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1. Accounting Policies" sheetId="7" state="visible" r:id="rId7"/>
    <sheet xmlns:r="http://schemas.openxmlformats.org/officeDocument/2006/relationships" name="2. Debt and Notes Payable" sheetId="8" state="visible" r:id="rId8"/>
    <sheet xmlns:r="http://schemas.openxmlformats.org/officeDocument/2006/relationships" name="3. Fair Value Measurements" sheetId="9" state="visible" r:id="rId9"/>
    <sheet xmlns:r="http://schemas.openxmlformats.org/officeDocument/2006/relationships" name="4. Inventories" sheetId="10" state="visible" r:id="rId10"/>
    <sheet xmlns:r="http://schemas.openxmlformats.org/officeDocument/2006/relationships" name="5. Calculation of Basic and Dil" sheetId="11" state="visible" r:id="rId11"/>
    <sheet xmlns:r="http://schemas.openxmlformats.org/officeDocument/2006/relationships" name="6. Segment Information" sheetId="12" state="visible" r:id="rId12"/>
    <sheet xmlns:r="http://schemas.openxmlformats.org/officeDocument/2006/relationships" name="7. Stock Options and Equity Com" sheetId="13" state="visible" r:id="rId13"/>
    <sheet xmlns:r="http://schemas.openxmlformats.org/officeDocument/2006/relationships" name="8. Derivatives and Other Financ" sheetId="14" state="visible" r:id="rId14"/>
    <sheet xmlns:r="http://schemas.openxmlformats.org/officeDocument/2006/relationships" name="1. Accounting Policies (Policie" sheetId="15" state="visible" r:id="rId15"/>
    <sheet xmlns:r="http://schemas.openxmlformats.org/officeDocument/2006/relationships" name="2. Debt and Notes Payable (Tabl" sheetId="16" state="visible" r:id="rId16"/>
    <sheet xmlns:r="http://schemas.openxmlformats.org/officeDocument/2006/relationships" name="3. Fair Value Measurements (Tab" sheetId="17" state="visible" r:id="rId17"/>
    <sheet xmlns:r="http://schemas.openxmlformats.org/officeDocument/2006/relationships" name="4. Inventories (Tables)" sheetId="18" state="visible" r:id="rId18"/>
    <sheet xmlns:r="http://schemas.openxmlformats.org/officeDocument/2006/relationships" name="5. Calculation of Basic and D19" sheetId="19" state="visible" r:id="rId19"/>
    <sheet xmlns:r="http://schemas.openxmlformats.org/officeDocument/2006/relationships" name="6. Segment Information (Tables)" sheetId="20" state="visible" r:id="rId20"/>
    <sheet xmlns:r="http://schemas.openxmlformats.org/officeDocument/2006/relationships" name="8. Derivatives and Other Fina21" sheetId="21" state="visible" r:id="rId21"/>
    <sheet xmlns:r="http://schemas.openxmlformats.org/officeDocument/2006/relationships" name="1. Accounting Policies (Details" sheetId="22" state="visible" r:id="rId22"/>
    <sheet xmlns:r="http://schemas.openxmlformats.org/officeDocument/2006/relationships" name="2. Debt and Notes Payable (Deta" sheetId="23" state="visible" r:id="rId23"/>
    <sheet xmlns:r="http://schemas.openxmlformats.org/officeDocument/2006/relationships" name="2. Debt and Notes Payable (De24" sheetId="24" state="visible" r:id="rId24"/>
    <sheet xmlns:r="http://schemas.openxmlformats.org/officeDocument/2006/relationships" name="3. Fair Value Measurements (Det" sheetId="25" state="visible" r:id="rId25"/>
    <sheet xmlns:r="http://schemas.openxmlformats.org/officeDocument/2006/relationships" name="3. Fair Value Measurements (D26" sheetId="26" state="visible" r:id="rId26"/>
    <sheet xmlns:r="http://schemas.openxmlformats.org/officeDocument/2006/relationships" name="4. Inventories (Details)" sheetId="27" state="visible" r:id="rId27"/>
    <sheet xmlns:r="http://schemas.openxmlformats.org/officeDocument/2006/relationships" name="5. Calculation of Basic and D28" sheetId="28" state="visible" r:id="rId28"/>
    <sheet xmlns:r="http://schemas.openxmlformats.org/officeDocument/2006/relationships" name="5. Calculation of Basic and D29" sheetId="29" state="visible" r:id="rId29"/>
    <sheet xmlns:r="http://schemas.openxmlformats.org/officeDocument/2006/relationships" name="6. Segment Information (Details" sheetId="30" state="visible" r:id="rId30"/>
    <sheet xmlns:r="http://schemas.openxmlformats.org/officeDocument/2006/relationships" name="7. Stock Options and Equity C31" sheetId="31" state="visible" r:id="rId31"/>
    <sheet xmlns:r="http://schemas.openxmlformats.org/officeDocument/2006/relationships" name="8. Derivatives and Other Fina32" sheetId="32" state="visible" r:id="rId32"/>
    <sheet xmlns:r="http://schemas.openxmlformats.org/officeDocument/2006/relationships" name="8. Derivatives and Other Fina33" sheetId="33" state="visible" r:id="rId33"/>
  </sheets>
  <definedNames/>
  <calcPr calcId="124519" fullCalcOnLoad="1"/>
</workbook>
</file>

<file path=xl/sharedStrings.xml><?xml version="1.0" encoding="utf-8"?>
<sst xmlns="http://schemas.openxmlformats.org/spreadsheetml/2006/main" uniqueCount="328">
  <si>
    <t>Document and Entity Information - shares</t>
  </si>
  <si>
    <t>6 Months Ended</t>
  </si>
  <si>
    <t>Jun. 30, 2017</t>
  </si>
  <si>
    <t>Aug. 08, 2017</t>
  </si>
  <si>
    <t>Document And Entity Information</t>
  </si>
  <si>
    <t>Entity Registrant Name</t>
  </si>
  <si>
    <t>TOR MINERALS INTERNATIONAL INC</t>
  </si>
  <si>
    <t>Entity Central Index Key</t>
  </si>
  <si>
    <t>Document Type</t>
  </si>
  <si>
    <t>10-Q</t>
  </si>
  <si>
    <t>Trading Symbol</t>
  </si>
  <si>
    <t>torm</t>
  </si>
  <si>
    <t>Document Period End Date</t>
  </si>
  <si>
    <t>Jun. 30,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densed Consolidated Statements of Operations (Unaudited) - USD ($) shares in Thousands, $ in Thousands</t>
  </si>
  <si>
    <t>3 Months Ended</t>
  </si>
  <si>
    <t>Jun. 30, 2016</t>
  </si>
  <si>
    <t>Income Statement [Abstract]</t>
  </si>
  <si>
    <t>NET SALES</t>
  </si>
  <si>
    <t>Cost of sales</t>
  </si>
  <si>
    <t>GROSS MARGIN</t>
  </si>
  <si>
    <t>Technical services and research and development</t>
  </si>
  <si>
    <t>Selling, general and administrative expenses</t>
  </si>
  <si>
    <t>OPERATING INCOME</t>
  </si>
  <si>
    <t>OTHER INCOME (EXPENSE):</t>
  </si>
  <si>
    <t>Interest expense, net</t>
  </si>
  <si>
    <t>Gain (loss) on foreign currency exchange rate</t>
  </si>
  <si>
    <t>Other, net</t>
  </si>
  <si>
    <t>Total Other Expense</t>
  </si>
  <si>
    <t>INCOME BEFORE INCOME TAX</t>
  </si>
  <si>
    <t>Income tax expense (benefit)</t>
  </si>
  <si>
    <t>NET INCOME</t>
  </si>
  <si>
    <t>Earnings per common share:</t>
  </si>
  <si>
    <t>Basic</t>
  </si>
  <si>
    <t>$ .10</t>
  </si>
  <si>
    <t>$ .03</t>
  </si>
  <si>
    <t>$ .06</t>
  </si>
  <si>
    <t>Diluted</t>
  </si>
  <si>
    <t>Weighted average common shares outstanding:</t>
  </si>
  <si>
    <t>Condensed Consolidated Statements of Comprehensive Loss (Unaudited) - USD ($) $ in Thousands</t>
  </si>
  <si>
    <t>Statement of Comprehensive Income [Abstract]</t>
  </si>
  <si>
    <t>Currency translation adjustment, net of tax:</t>
  </si>
  <si>
    <t>Net foreign currency translation adjustment gain (loss)</t>
  </si>
  <si>
    <t>Other comprehensive income (loss), net of tax</t>
  </si>
  <si>
    <t>COMPREHENSIVE INCOME (LOSS)</t>
  </si>
  <si>
    <t>Condensed Consolidated Balance Sheets (Unaudited) - USD ($) $ in Thousands</t>
  </si>
  <si>
    <t>Dec. 31, 2016</t>
  </si>
  <si>
    <t>CURRENT ASSETS:</t>
  </si>
  <si>
    <t>Cash and cash equivalents</t>
  </si>
  <si>
    <t>Trade accounts receivable, net</t>
  </si>
  <si>
    <t>Inventories, net</t>
  </si>
  <si>
    <t>Other current assets</t>
  </si>
  <si>
    <t>Total current assets</t>
  </si>
  <si>
    <t>PROPERTY, PLANT AND EQUIPMENT, net</t>
  </si>
  <si>
    <t>DEFERRED TAX ASSET, foreign</t>
  </si>
  <si>
    <t>OTHER ASSETS</t>
  </si>
  <si>
    <t>Total Assets</t>
  </si>
  <si>
    <t>CURRENT LIABILITIES:</t>
  </si>
  <si>
    <t>Accounts payable</t>
  </si>
  <si>
    <t>Accrued expenses</t>
  </si>
  <si>
    <t>Export credit refinancing facility</t>
  </si>
  <si>
    <t>Current maturities of long-term debt - financial institutions</t>
  </si>
  <si>
    <t>Total current liabilities</t>
  </si>
  <si>
    <t>LONG-TERM DEBT - FINANCIAL INSTITUTIONS</t>
  </si>
  <si>
    <t>DEFERRED TAX LIABILITY, domestic</t>
  </si>
  <si>
    <t>Total liabilities</t>
  </si>
  <si>
    <t>COMMITMENTS AND CONTINGENCIES</t>
  </si>
  <si>
    <t xml:space="preserve"> </t>
  </si>
  <si>
    <t>SHAREHOLDERS' EQUITY:</t>
  </si>
  <si>
    <t>Common stock $1.25 par value: authorized, 6,000 shares; 3,542 shares issued and outstanding at June 30, 2017 and December 31, 2016</t>
  </si>
  <si>
    <t>Additional paid-in capital</t>
  </si>
  <si>
    <t>Accumulated deficit</t>
  </si>
  <si>
    <t>Accumulated other comprehensive loss</t>
  </si>
  <si>
    <t>Total shareholders' equity</t>
  </si>
  <si>
    <t>Total Liabilities and Shareholders' Equity</t>
  </si>
  <si>
    <t>Condensed Consolidated Balance Sheets (Unaudited) (Parenthetical) - $ / shares shares in Thousands</t>
  </si>
  <si>
    <t>Statement of Financial Position [Abstract]</t>
  </si>
  <si>
    <t>Common stock, par value (in dollars per share)</t>
  </si>
  <si>
    <t>Common stock, shares authorized</t>
  </si>
  <si>
    <t>Common stock, shares issued</t>
  </si>
  <si>
    <t>Common stock, shares outstanding</t>
  </si>
  <si>
    <t>Condensed Consolidated Statements of Cash Flows (Unaudited) - USD ($) $ in Thousands</t>
  </si>
  <si>
    <t>CASH FLOWS FROM OPERATING ACTIVITIES:</t>
  </si>
  <si>
    <t>Net income</t>
  </si>
  <si>
    <t>Adjustments to reconcile net income to net cash provided by operating activities:</t>
  </si>
  <si>
    <t>Depreciation</t>
  </si>
  <si>
    <t>Gain on disposal of assets</t>
  </si>
  <si>
    <t>Stock-based compensation</t>
  </si>
  <si>
    <t>Deferred income tax benefit</t>
  </si>
  <si>
    <t>Inventory reserve</t>
  </si>
  <si>
    <t>Allowance for (recovery of) bad debts</t>
  </si>
  <si>
    <t>Changes in working capital:</t>
  </si>
  <si>
    <t>Trade accounts receivables</t>
  </si>
  <si>
    <t>Inventories</t>
  </si>
  <si>
    <t>Accounts payable and accrued expenses</t>
  </si>
  <si>
    <t>Net cash provided by operating activities</t>
  </si>
  <si>
    <t>CASH FLOWS FROM INVESTING ACTIVITIES:</t>
  </si>
  <si>
    <t>Additions to property, plant and equipment</t>
  </si>
  <si>
    <t>Net cash used in investing activities</t>
  </si>
  <si>
    <t>CASH FLOWS FROM FINANCING ACTIVITIES:</t>
  </si>
  <si>
    <t>Proceeds from lines of credit</t>
  </si>
  <si>
    <t>Payments on lines of credit</t>
  </si>
  <si>
    <t>Proceeds from export credit refinancing facility</t>
  </si>
  <si>
    <t>Payments on export credit refinancing facility</t>
  </si>
  <si>
    <t>Payments on long-term bank debt</t>
  </si>
  <si>
    <t>Proceeds from the issuance of common stock through exercise of warrants</t>
  </si>
  <si>
    <t>Net cash (used in) provided by financing activities</t>
  </si>
  <si>
    <t>Effect of foreign currency exchange rate fluctuations on cash and cash equivalents</t>
  </si>
  <si>
    <t>Net (decrease) increase in cash and cash equivalents</t>
  </si>
  <si>
    <t>Cash and cash equivalents at beginning of period</t>
  </si>
  <si>
    <t>Cash and cash equivalents at end of period</t>
  </si>
  <si>
    <t>Supplemental cash flow disclosures:</t>
  </si>
  <si>
    <t>Interest paid</t>
  </si>
  <si>
    <t>Income taxes paid</t>
  </si>
  <si>
    <t>Non-cash investing activities:</t>
  </si>
  <si>
    <t>Capital expenditures financed through accounts payable and accrued expenses</t>
  </si>
  <si>
    <t>1. Accounting Policies</t>
  </si>
  <si>
    <t>Accounting Policies [Abstract]</t>
  </si>
  <si>
    <t>Accounting Policies</t>
  </si>
  <si>
    <t>Basis
of Presentation and Use of Estimates The accompanying
interim consolidated financial statements (the “financial statements”) have been prepared in accordance with the rules
and regulations of the Securities and Exchange Commission (the “SEC”). The financial statements include the consolidated
accounts of TOR Minerals International, Inc. (“TOR”, “we”, “us”, “our” or the
“Company”) and its wholly-owned subsidiaries, TOR Processing and Trade, BV (“TPT”) and TOR Minerals Malaysia,
Sdn. Bhd. (“TMM”). All significant intercompany transactions have been eliminated. (All adjustments (consisting only
of normal recurring adjustments) necessary for a fair statement of the consolidated financial position, results of operations
and cash flows for the interim periods presented have been made.) Certain information and footnote disclosures normally included
in consolidated financial statements prepared in accordance with generally accepted accounting principles have been condensed
or omitted pursuant to SEC rules and regulations. These financial statements should be read in conjunction with the audited consolidated
financial statements for the year ended December 31, 2016, in our Annual Report on Form 10-K filed with the SEC on March 9, 2017.
Operating results for the three and six month periods ended June 30, 2017, are not necessarily indicative of the results for the
year ending December 31, 2017. Recently
Adopted Accounting Standards In March
2016, the FASB issued ASU 2016-09, Compensation—Stock Compensation (Topic 718): Improvements to Employee Share-Based Payment
Accounting. ASU 2016-09 changes how companies account for certain aspects of share based payment awards to employees, including
the accounting for income taxes, forfeitures and statutory tax withholding requirements, as well as classification in the statement
of cash flows. ASU 2016-09 is effective for annual periods beginning after December 15, 2016, including interim periods within
those annual periods. The adoption of this standard, which we adopted on January 1, 2017, did not have a material impact on the
Company’s financial condition, results of operations or cash flows. New
Accounting Standards In May 2014,
the FASB issued ASU No. 2014-09, “Revenue from Contracts with Customers (Topic 606),” as amended by multiple standards
updates. The pronouncement was issued to clarify the principles for recognizing revenue and to develop a common revenue
standard and disclosure requirements U.S. GAAP and IFRS. The pronouncement is effective for reporting periods beginning
after December 15, 2017. Based on the analysis completed to date, the Company does not expect the timing and pattern of
the Company’s revenue recognition to materially change and as a result the Company does not anticipate material changes
upon adoption of the standard; however, the Company is still in the process of evaluating the disclosure requirements. The
Company expects to adopt the new standard using the modified retrospective approach, under which the cumulative effect of initially
applying the new guidance is recognized as an adjustment to the opening balance of retained earnings in the first quarter of 2018. In February
2016, the FASB issued ASU 2016-02, Leases (Topic 842), which supersedes all existing guidance on accounting for leases in ASC
Topic 840. ASU 2016-02 is intended to provide enhanced transparency and comparability by requiring lessees to record right-of-use
assets and corresponding lease liabilities on the balance sheet. ASU 2016-02 will continue to classify leases as either finance
or operating, with classification affecting the pattern of expense recognition in the statement of income. ASU 2016-02 is effective
for fiscal years beginning after December 15, 2018, including interim periods within those fiscal years. Early adoption is permitted.
ASU 2016-02 is required to be applied with a modified retrospective approach to each prior reporting period presented with various
optional practical expedients. We are currently in the initial stages of evaluating the potential impact of adopting ASU 2016-02
on our financial statements and related disclosures. Income
Taxes The Company
records income taxes using the liability method.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Income taxes
consisted of federal income tax expense of approximately $45,000, state income tax expense of approximately $1,000 and foreign
tax expense of approximately $16,000 for the three month period ended June 30, 2017, as compared to a federal tax benefit of approximately
$15,000, state tax expense of $1,000 and foreign tax benefit of approximately $38,000 for the same three month period in 2016. For the six
month period ended June 30, 2017, income taxes consisted of federal income tax benefit of approximately $7,000, state income tax
expense of approximately $3,000 and foreign tax expense of approximately $28,000, as compared to a federal tax benefit of approximately
$94,000, state income tax expense of approximately $3,000 and foreign tax expense of approximately $114,000 for the same six month
period in 2016. When accounting
for uncertainties in income taxes, we evaluate all tax years still subject to potential audit under the applicable state, federal
and foreign income tax laws. We are subject to taxation in the United States, Malaysia and The Netherlands. Our federal income
tax returns in the United States are subject to examination for the tax years ended December 31, 2013 through December 31, 2016.
Our state tax return, which is filed in Texas, is subject to examination for the tax years ended December 31, 2012 through December
31, 2016. Our tax returns in various non-U.S. jurisdictions are subject to examination for various tax years dating back to December
31, 2012. As of January
1, 2017, we did not have any unrecognized tax benefits and there was no change during the three and six month periods ended June
30, 2017. In addition, we did not recognize any interest and penalties in our financial statements during the three and six month
periods ended June 30, 2017. If any interest or penalties related to any income tax liabilities are imposed in future reporting
periods, we expect to record both of these items as components of income tax expense.</t>
  </si>
  <si>
    <t>2. Debt and Notes Payable</t>
  </si>
  <si>
    <t>Debt Disclosure [Abstract]</t>
  </si>
  <si>
    <t>Debt and Notes Payable</t>
  </si>
  <si>
    <t>Long-term
Debt – Financial Institutions Following
is a summary of our long-term debt to financial institutions as of June 30, 2017 and December 31, 2016, in thousands:
June 30,
2017 December
31, 2016
Fixed rate Euro term note payable to a Netherlands bank, with
an interest rate of 3.85% at June 30, 2017, due July 1, 2029, secured by TPT's land and buildings. (Euro balance
at June 30, 2017, €189) $ 216 $ 206
Fixed rate Euro term note payable to a Netherlands bank, with
an interest rate of 3.3% at June 30, 2017, due January 31, 2030, secured by TPT's land and buildings. (Euro balance
at June 30, 2017, €213) 243 234
Fixed rate Euro term note payable to a Netherlands bank, with
an interest rate of 3.0% per annum, due December 31, 2025, is secured by TPT's land and buildings. (Euro balance at June 30,
2017, €850) 971 947
Variable rate Euro term note payable to a Netherlands bank, with
a EURIBOR interest rate plus bank margin of 2.3% per annum, due December 31, 2020, is secured by substantially all of TPT's
assets. The interest rate at June 30, 2017 was 2.3%. (Euro balance at June 30, 2017, €1,645) 1,879 1,978
Malaysian Ringgit term note payable to a Malaysian bank, with
an interest rate of 2% above the bank base lending rate, due October 25, 2018, secured by TMM's property, plant and equipment.
The interest rate at June 30, 2017 was 5.2%. (Ringgit balance at June 30, 2017, RM 1,750) 407 502
Total 3,716 3,867
Less current maturities 1,102 1,142
Total long-term debt - financial institutions $ 2,614 $ 2,725 Short-term
Debt U.S.
Operations On December
31, 2010, the Company entered into a credit agreement with American Bank, N.A. (the “Lender”) which established a
$1,000,000 line of credit (the “Line”), and on March 1, 2012, the Line was increased from $1,000,000 to $2,000,000.
On March 17, 2017, the Lender increased the minimum interest rate floor from 4.75% to 5.0% and on June 15, 2017, increased the
rate from 5.0% to 5.25%. On June 23,
2016, the Company and the Lender amended and restated the credit agreement (the “Amended Agreement”). Under the terms
of the Amended Agreement, the Lender extended the maturity date on the Line from October 15, 2016 to October 15, 2017. In addition,
the Company requested that the Lender reduce the Line from $2,000,000 to $1,000,000. Under the terms of the Amended Agreement,
the Company is required to maintain positive net earnings before taxes, interest, depreciation, amortization and all other non-cash
charges on a rolling four-quarter basis. The Company was in compliance with all covenants at June 30, 2017. Under the
terms of the Amended Agreement, the amount the Company is entitled to borrow under the Line is subject to a borrowing base, which
is based on the loan value of the collateral pledged to the Lender to secure the indebtedness owing to the Lender by the Company.
Amounts advanced under the Line bear interest at a variable rate equal to one percent per annum above the Wall Street Journal
Prime Rate as such prime rate changes from time to time, with a minimum floor rate of 5.25%. At June 30, 2017, no funds were outstanding
on the Line. European
Operations On July 13,
2015, TPT amended the short term banking facility (the “TPT Amended Agreement”) with Rabobank. Under the terms of
the TPT Amended Agreement, the TPT line of credit was reduced from €1,100,000 to €500,000 ($1,256,000 to $571,000 at
June 30, 2017) and interest was changed from a variable interest rate of bank prime plus 2.8% to the average 1-month EURIBOR plus
the bank margin of 3.3%. The interest rate was 3.3% at June 30, 2017. No funds were outstanding on the TPT line of credit at June
30, 2017. TPT was in compliance with all covenants at June 30, 2017. Asian
Operations On August
24, 2015, TMM amended its short term banking facility with HSBC to extend the maturity date from June 30, 2015 to June 30, 2016.
TMM is currently negotiating with HSBC to extend the maturity date to June 30, 2018. The HSBC facility includes the following
in RM: (1) overdraft of RM 500,000 ($116,000 at June 30, 2017); (2) an import/export line (“ECR”) of RM 10,460,000
($2,436,000 at June 30, 2017); and (3) a foreign exchange contract limit of RM 5,000,000 ($1,165,000 at June 30, 2017). At June
30, 2017, no funds were outstanding on the HSBC short term banking facility. On February
21, 2017, TMM amended its short term banking facility with RHB Bank Berhad (“RHB”) to extend the maturity date from
August 10, 2016 to August 11, 2017. The RHB facility includes the following: (1) a multi-trade line of RM 3,500,000 ($815,000
at June 30, 2017); (2) a bank guarantee of RM 1,200,000 ($279,000 at June 30, 2017); and (3) a foreign exchange contract line
of RM 2,500,000 ($582,000 at June 30, 2017). At June 30, 2017, no funds were outstanding on the RHB short term banking facility. The interest
rate was 4.9% at June 30, 2017. No funds were outstanding on TMM’s credit facility for the ECR. TMM was in compliance with
all covenants at June 30, 2017. The banking
facilities with both HSBC and RHB bear an interest rate on the respective overdraft facilities at 1.25% over bank prime, and the
respective ECR facilities bear interest at 1.0% above the funding rate stipulated by the Export-Import Bank of Malaysia Berhad.
The ECR facilities, which are a government supported financing arrangement specifically for exporters, are used by TMM for short-term
financing of up to 180 days against customers’ and inter-company shipments. The borrowings
under both the HSBC and the RHB short term credit facility are subject to certain subjective acceleration covenants based on the
judgment of the banks and a demand provision that provides that the banks may demand repayment at any time. A demand provision
is customary in Malaysia for such facilities. The loan agreements are secured by TMM’s property, plant and equipment. However,
if demand is made by HSBC or RHB, we may be unable to refinance the demanded indebtedness, in which case, the lenders could foreclose
on the assets of TMM. While repatriation is allowed in the form of dividends, the credit facilities prohibit TMM from paying dividends,
and the HSBC facility further prohibits loans to related parties without the prior consent of HSBC.</t>
  </si>
  <si>
    <t>3. Fair Value Measurements</t>
  </si>
  <si>
    <t>Fair Value Disclosures [Abstract]</t>
  </si>
  <si>
    <t>Fair Value Measurements</t>
  </si>
  <si>
    <t>The following
table summarizes the valuation of our financial instruments recorded on a fair value basis as of June 30, 2017 and December 31,
2016. The Company did not hold any non-financial assets and/or non-financial liabilities subject to fair value measurements at
June 30, 2017 or at December 31, 2016.
Fair Value
Measurements
(In Thousands) Total Quoted
Prices in Active Markets (Level 1) Significant Other Observable Inputs (Level 2) Significant Unobservable Inputs (Level 3)
Current Liability
December 31, 2016
Currency forward contracts $ 2 $ - $ 2 $ -
June 30, 2017
Currency forward contracts $ 3 $ - $ 3 $ - The fair
value of the Company’s debt is based on estimates using standard pricing models and Level 2 inputs, including the Company’s
estimated borrowing rate, that take into account the present value of future cash flows as of the consolidated balance sheet date.
The computation of the fair value of these instruments is performed by the Company. The carrying amounts and estimated fair values
of the Company’s long-term debt, including current maturities, are summarized below:
June 30, 2017 December 31, 2016
(In Thousands) Carrying Value Fair Value Carrying Value Fair Value
Long-term debt, including $ 3,716 $ 3,640 $ 3,867 $ 3,785</t>
  </si>
  <si>
    <t>4. Inventories</t>
  </si>
  <si>
    <t>Inventory Disclosure [Abstract]</t>
  </si>
  <si>
    <t>Following is
a summary of inventory at June 30, 2017 and December 31, 2016, in thousands:
June 30, December 31,
2017 2016
Raw materials $ 5,578 $ 5,235
Work in progress 1,541 1,636
Finished goods 3,488 4,587
Supplies 1,121 717
Total Inventories 11,728 12,175
Inventory reserve (398) (399)
Net Inventories $ 11,330 $ 11,776</t>
  </si>
  <si>
    <t>5. Calculation of Basic and Diluted Earnings per Share</t>
  </si>
  <si>
    <t>Calculation of Basic and Diluted Earnings per Share</t>
  </si>
  <si>
    <t>The following
table sets forth the computation of basic and diluted earnings per share:
(in thousands, except per share amounts) Three Months Ended June 30, Six Months Ended June 30,
2017 2016 2017 2016
Numerator:
Net Income - basic and diluted $ 352 $ 87 $ 220 $ 331
Denominator:
Denominator for basic earnings per share - 3,542 3,402 3,542 3,208
Effect of dilutive securities:
Employee stock options 21 1 17 1
Warrants - 56 - 114
Dilutive potential common shares 21 57 17 115
Denominator for diluted earnings per share - 3,563 3,459 3,559 3,323
Basic and diluted earnings per common share $ 0.10 $ 0.03 $ 0.06 $ 0.10
Approximately
105,000 and 118,000 employee stock options were excluded from the calculation of diluted earnings per share for the three and
six month periods ended June 30, 2017, respectively, as the exercise price was greater than the market price of the common shares
and, therefore, the effect would be anti-dilutive. For the three
and six month periods ended June 30, 2016, approximately 190,000 employee stock options were excluded from the calculation of
diluted earnings per share as the effect would be anti-dilutive.</t>
  </si>
  <si>
    <t>6. Segment Information</t>
  </si>
  <si>
    <t>Segment Reporting [Abstract]</t>
  </si>
  <si>
    <t>Segment Information</t>
  </si>
  <si>
    <t>The Company
and its subsidiaries operate in the business of pigment manufacturing and related products in three geographic segments –
United States, European and Asian. Product sales
of inventory between the U.S., European and Asian operations are based on inter-company pricing, which includes an inter-company
profit margin. The segment income (loss) included in the table below from each location is reflective of these inter-company prices,
as is inventory at the Corpus Christi location prior to elimination adjustments. Such presentation is consistent with the internal
reporting reviewed by the Company’s chief operating decision maker. The elimination entries include an adjustment to the
cost of sales resulting from the adjustment to ending inventory to eliminate inter-company profit, and the reversal of a similar
adjustment from a prior period. To the extent there are net increases/declines period over period in Corpus Christi inventories
that include an inter-company component, the net effect of these adjustments can decrease/increase location profit. Sales from
the subsidiary to the parent company are based upon profit margins which represent competitive pricing of similar products. Intercompany
sales consist primarily of ALUPREM®, Synthetic Rutile, HITOX® and TIOPREM®. A summary
of the Company’s manufacturing operations by geographic segment is presented below:
(In Thousands) United States Europe Asia Inter-Company Consolidated
For the three months ended:
June 30, 2017
Net Sales:
Customer sales $ 7,074 $ 2,685 $ 972 $ - $ 10,731
Intercompany sales 21 1,534 1,054 (2,609) -
Total Net Sales $ 7,095 $ 4,219 $ 2,026 $ (2,609) $ 10,731
Segment income (loss) $ (3) $ 192 $ 136 $ 27 $ 352
June 30, 2016
Net Sales:
Customer sales $ 6,878 $ 2,270 $ 702 $ - $ 9,850
Intercompany sales - 1,925 745 (2,670) -
Total Net Sales $ 6,878 $ 4,195 $ 1,447 $ (2,670) $ 9,850
Segment income (loss) $ (245) $ 247 $ 6 $ 79 $ 87
(In Thousands) United States Europe Asia Inter-Company Consolidated
For the six months ended:
June 30, 2017
Net Sales:
Customer sales $ 14,069 $ 5,479 $ 1,879 $ - $ 21,427
Intercompany sales 37 2,810 2,005 (4,852) -
Total Net Sales $ 14,106 $ 8,289 $ 3,884 $ (4,852) $ 21,427
Segment income (loss) $ (74) $ 115 $ 220 $ (41) $ 220
As of June 30, 2017
Segments assets $ 17,556 $ 15,183 $ 5,444 $ (477) $ 37,706
For the six months ended:
June 30, 2016
Net Sales:
Customer sales $ 13,369 $ 4,705 $ 1,348 $ - $ 19,422
Intercompany sales 53 3,285 2,318 (5,656) -
Total Net Sales $ 13,422 $ 7,990 $ 3,666 $ (5,656) $ 19,422
Segment income (loss) $ (278) $ 567 $ 46 $ (4) $ 331
As of June 30, 2016
Segment assets $ 17,180 $ 14,013 $ 6,956 $ (444) $ 37,705</t>
  </si>
  <si>
    <t>7. Stock Options and Equity Compensation Plan</t>
  </si>
  <si>
    <t>Disclosure of Compensation Related Costs, Share-based Payments [Abstract]</t>
  </si>
  <si>
    <t>Stock Options and Equity Compensation Plan</t>
  </si>
  <si>
    <t>For the three
and six month periods ended June 30, 2017, the Company recorded stock-based employee compensation expense of $64,000 and $109,000,
respectively, as compared to $36,000 and $85,000 for the same three and six month periods of 2016, respectively. This compensation
expense is included in “selling, general and administrative expenses” in the accompanying consolidated statements
of income. The Company
granted approximately 6,000 and 49,000 stock options during the six month periods ended June 30, 2017 and 2016, respectively. As of June
30, 2017, there was approximately $119,000 of compensation expense related to non-vested awards. This expense is expected to be
recognized over a weighted average period of 0.60 years.</t>
  </si>
  <si>
    <t>8. Derivatives and Other Financial Instruments</t>
  </si>
  <si>
    <t>Derivative Instruments and Hedging Activities Disclosure [Abstract]</t>
  </si>
  <si>
    <t>Derivatives and Other Financial Instruments</t>
  </si>
  <si>
    <t xml:space="preserve">The Company
has exposure to certain risks relating to its ongoing business operations, including financial, market, political and economic
risks. The following discussion provides information regarding our exposure to the risks of changing foreign currency exchange
rates. The Company has not entered into these contracts for trading or speculative purposes in the past, nor do we currently anticipate
entering into such contracts for trading or speculative purposes in the future. The foreign exchange contracts are used to mitigate
uncertainty and volatility and to cover underlying exposures. Foreign
Currency Forward Contracts We manage
the risk of changes in foreign currency exchange rates, primarily at our Malaysian operation, through the use of foreign currency
contracts. Foreign currency exchange contracts are used to protect the Company from the risk that the eventual cash flows resulting
from transactions in foreign currencies, including sales and purchases transacted in a currency other than the functional currency,
will be adversely affected by changes in exchange rates. We report the fair value of the derivatives on our consolidated balance
sheets and changes in the fair value are recognized in earnings in the period of the change. At June 30,
2017, we marked these contracts to market, recording $3,000 as a current liability on the consolidated balance sheets. The following
table summarizes the gross fair market value of all derivative instruments, which are not designated as hedging instruments and
their location in our consolidated balance sheets at June 30, 2017 and December 31, 2016, in thousands:
Liability
Derivatives
Derivative
Instrument Location June 30,
2017 December
31, 2016
Foreign Currency Accrued Expenses $ 3 $ 2 The following
table summarizes, in thousands, the impact of the Company’s derivatives on the consolidated financial statements of operations
for the three and six month periods ended June 30, 2017 and 2016:
Amount of Gain
(Loss) Recognized in Operations
Derivative Location of Gain (Loss) on Derivative Three Months
Ended June 30, Six
Months Ended June 30,
Instrument Instrument 2017 2016 2017 2016
Foreign Currency Gain (loss) on foreign $ (1) $ 2 $ (1) $ 2 </t>
  </si>
  <si>
    <t>1. Accounting Policies (Policies)</t>
  </si>
  <si>
    <t>Basis of Presentation and Use of Estimates</t>
  </si>
  <si>
    <t>Basis
of Presentation and Use of Estimates The accompanying
interim consolidated financial statements (the “financial statements”) have been prepared in accordance with the rules
and regulations of the Securities and Exchange Commission (the “SEC”). The financial statements include the consolidated
accounts of TOR Minerals International, Inc. (“TOR”, “we”, “us”, “our” or the
“Company”) and its wholly-owned subsidiaries, TOR Processing and Trade, BV (“TPT”) and TOR Minerals Malaysia,
Sdn. Bhd. (“TMM”). All significant intercompany transactions have been eliminated. (All adjustments (consisting only
of normal recurring adjustments) necessary for a fair statement of the consolidated financial position, results of operations
and cash flows for the interim periods presented have been made.) Certain information and footnote disclosures normally included
in consolidated financial statements prepared in accordance with generally accepted accounting principles have been condensed
or omitted pursuant to SEC rules and regulations. These financial statements should be read in conjunction with the audited consolidated
financial statements for the year ended December 31, 2016, in our Annual Report on Form 10-K filed with the SEC on March 9, 2017.
Operating results for the three and six month periods ended June 30, 2017, are not necessarily indicative of the results for the
year ending December 31, 2017.</t>
  </si>
  <si>
    <t>Recently Adopted Accounting Standards</t>
  </si>
  <si>
    <t>Recently
Adopted Accounting Standards In March
2016, the FASB issued ASU 2016-09, Compensation—Stock Compensation (Topic 718): Improvements to Employee Share-Based Payment
Accounting. ASU 2016-09 changes how companies account for certain aspects of share based payment awards to employees, including
the accounting for income taxes, forfeitures and statutory tax withholding requirements, as well as classification in the statement
of cash flows. ASU 2016-09 is effective for annual periods beginning after December 15, 2016, including interim periods within
those annual periods. The adoption of this standard, which we adopted on January 1, 2017, did not have a material impact on the
Company’s financial condition, results of operations or cash flows.</t>
  </si>
  <si>
    <t>New Accounting Standards</t>
  </si>
  <si>
    <t>New
Accounting Standards In May 2014,
the FASB issued ASU No. 2014-09, “Revenue from Contracts with Customers (Topic 606),” as amended by multiple standards
updates. The pronouncement was issued to clarify the principles for recognizing revenue and to develop a common revenue
standard and disclosure requirements U.S. GAAP and IFRS. The pronouncement is effective for reporting periods beginning
after December 15, 2017. Based on the analysis completed to date, the Company does not expect the timing and pattern of
the Company’s revenue recognition to materially change and as a result the Company does not anticipate material changes
upon adoption of the standard; however, the Company is still in the process of evaluating the disclosure requirements. The
Company expects to adopt the new standard using the modified retrospective approach, under which the cumulative effect of initially
applying the new guidance is recognized as an adjustment to the opening balance of retained earnings in the first quarter of 2018. In February
2016, the FASB issued ASU 2016-02, Leases (Topic 842), which supersedes all existing guidance on accounting for leases in ASC
Topic 840. ASU 2016-02 is intended to provide enhanced transparency and comparability by requiring lessees to record right-of-use
assets and corresponding lease liabilities on the balance sheet. ASU 2016-02 will continue to classify leases as either finance
or operating, with classification affecting the pattern of expense recognition in the statement of income. ASU 2016-02 is effective
for fiscal years beginning after December 15, 2018, including interim periods within those fiscal years. Early adoption is permitted.
ASU 2016-02 is required to be applied with a modified retrospective approach to each prior reporting period presented with various
optional practical expedients. We are currently in the initial stages of evaluating the potential impact of adopting ASU 2016-02
on our financial statements and related disclosures.</t>
  </si>
  <si>
    <t>Income Taxes</t>
  </si>
  <si>
    <t>Income
Taxes The Company
records income taxes using the liability method.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Income taxes
consisted of federal income tax expense of approximately $45,000, state income tax expense of approximately $1,000 and foreign
tax expense of approximately $16,000 for the three month period ended June 30, 2017, as compared to a federal tax benefit of approximately
$15,000, state tax expense of $1,000 and foreign tax benefit of approximately $38,000 for the same three month period in 2016. For the six
month period ended June 30, 2017, income taxes consisted of federal income tax benefit of approximately $7,000, state income tax
expense of approximately $3,000 and foreign tax expense of approximately $28,000, as compared to a federal tax benefit of approximately
$94,000, state income tax expense of approximately $3,000 and foreign tax expense of approximately $114,000 for the same six month
period in 2016. When accounting
for uncertainties in income taxes, we evaluate all tax years still subject to potential audit under the applicable state, federal
and foreign income tax laws. We are subject to taxation in the United States, Malaysia and The Netherlands. Our federal income
tax returns in the United States are subject to examination for the tax years ended December 31, 2013 through December 31, 2016.
Our state tax return, which is filed in Texas, is subject to examination for the tax years ended December 31, 2012 through December
31, 2016. Our tax returns in various non-U.S. jurisdictions are subject to examination for various tax years dating back to December
31, 2012. As of January
1, 2017, we did not have any unrecognized tax benefits and there was no change during the three and six month periods ended June
30, 2017. In addition, we did not recognize any interest and penalties in our financial statements during the three and six month
periods ended June 30, 2017. If any interest or penalties related to any income tax liabilities are imposed in future reporting
periods, we expect to record both of these items as components of income tax expense.</t>
  </si>
  <si>
    <t>2. Debt and Notes Payable (Tables)</t>
  </si>
  <si>
    <t>Schedule of Long-term Debt to Financial Institutions</t>
  </si>
  <si>
    <t xml:space="preserve">June 30,
2017 December
31, 2016
Fixed rate Euro term note payable to a Netherlands bank, with
an interest rate of 3.85% at June 30, 2017, due July 1, 2029, secured by TPT's land and buildings. (Euro balance
at June 30, 2017, €189) $ 216 $ 206
Fixed rate Euro term note payable to a Netherlands bank, with
an interest rate of 3.3% at June 30, 2017, due January 31, 2030, secured by TPT's land and buildings. (Euro balance
at June 30, 2017, €213) 243 234
Fixed rate Euro term note payable to a Netherlands bank, with
an interest rate of 3.0% per annum, due December 31, 2025, is secured by TPT's land and buildings. (Euro balance at June 30,
2017, €850) 971 947
Variable rate Euro term note payable to a Netherlands bank, with
a EURIBOR interest rate plus bank margin of 2.3% per annum, due December 31, 2020, is secured by substantially all of TPT's
assets. The interest rate at June 30, 2017 was 2.3%. (Euro balance at June 30, 2017, €1,645) 1,879 1,978
Malaysian Ringgit term note payable to a Malaysian bank, with
an interest rate of 2% above the bank base lending rate, due October 25, 2018, secured by TMM's property, plant and equipment.
The interest rate at June 30, 2017 was 5.2%. (Ringgit balance at June 30, 2017, RM 1,750) 407 502
Total 3,716 3,867
Less current maturities 1,102 1,142
Total long-term debt - financial institutions $ 2,614 $ 2,725 </t>
  </si>
  <si>
    <t>3. Fair Value Measurements (Tables)</t>
  </si>
  <si>
    <t>Schedule of Valuation of Financial Instruments Recorded on a Fair Value Basis</t>
  </si>
  <si>
    <t xml:space="preserve">Fair Value
Measurements
(In Thousands) Total Quoted
Prices in Active Markets (Level 1) Significant Other Observable Inputs (Level 2) Significant Unobservable Inputs (Level 3)
Current Liability
December 31, 2016
Currency forward contracts $ 2 $ - $ 2 $ -
June 30, 2017
Currency forward contracts $ 3 $ - $ 3 $ - </t>
  </si>
  <si>
    <t>Schedule of Carrying Amounts and Estimated Fair Values</t>
  </si>
  <si>
    <t>June 30, 2017 December 31, 2016
(In Thousands) Carrying Value Fair Value Carrying Value Fair Value
Long-term debt, including $ 3,716 $ 3,640 $ 3,867 $ 3,785</t>
  </si>
  <si>
    <t>4. Inventories (Tables)</t>
  </si>
  <si>
    <t>Schedule of Inventory</t>
  </si>
  <si>
    <t>June 30, December 31,
2017 2016
Raw materials $ 5,578 $ 5,235
Work in progress 1,541 1,636
Finished goods 3,488 4,587
Supplies 1,121 717
Total Inventories 11,728 12,175
Inventory reserve (398) (399)
Net Inventories $ 11,330 $ 11,776</t>
  </si>
  <si>
    <t>5. Calculation of Basic and Diluted Earnings per Share (Tables)</t>
  </si>
  <si>
    <t>Schedule of Computation of Basic and Diluted Earnings Per Share</t>
  </si>
  <si>
    <t>(in thousands, except per share amounts) Three Months Ended June 30, Six Months Ended June 30,
2017 2016 2017 2016
Numerator:
Net Income - basic and diluted $ 352 $ 87 $ 220 $ 331
Denominator:
Denominator for basic earnings per share - 3,542 3,402 3,542 3,208
Effect of dilutive securities:
Employee stock options 21 1 17 1
Warrants - 56 - 114
Dilutive potential common shares 21 57 17 115
Denominator for diluted earnings per share - 3,563 3,459 3,559 3,323
Basic and diluted earnings per common share $ 0.10 $ 0.03 $ 0.06 $ 0.10</t>
  </si>
  <si>
    <t>6. Segment Information (Tables)</t>
  </si>
  <si>
    <t>Schedule of Revenue from External Customers Attributed to Foreign Countries by Geographic Area</t>
  </si>
  <si>
    <t>(In Thousands) United States Europe Asia Inter-Company Consolidated
For the three months ended:
June 30, 2017
Net Sales:
Customer sales $ 7,074 $ 2,685 $ 972 $ - $ 10,731
Intercompany sales 21 1,534 1,054 (2,609) -
Total Net Sales $ 7,095 $ 4,219 $ 2,026 $ (2,609) $ 10,731
Segment income (loss) $ (3) $ 192 $ 136 $ 27 $ 352
June 30, 2016
Net Sales:
Customer sales $ 6,878 $ 2,270 $ 702 $ - $ 9,850
Intercompany sales - 1,925 745 (2,670) -
Total Net Sales $ 6,878 $ 4,195 $ 1,447 $ (2,670) $ 9,850
Segment income (loss) $ (245) $ 247 $ 6 $ 79 $ 87
(In Thousands) United States Europe Asia Inter-Company Consolidated
For the six months ended:
June 30, 2017
Net Sales:
Customer sales $ 14,069 $ 5,479 $ 1,879 $ - $ 21,427
Intercompany sales 37 2,810 2,005 (4,852) -
Total Net Sales $ 14,106 $ 8,289 $ 3,884 $ (4,852) $ 21,427
Segment income (loss) $ (74) $ 115 $ 220 $ (41) $ 220
As of June 30, 2017
Segments assets $ 17,556 $ 15,183 $ 5,444 $ (477) $ 37,706
For the six months ended:
June 30, 2016
Net Sales:
Customer sales $ 13,369 $ 4,705 $ 1,348 $ - $ 19,422
Intercompany sales 53 3,285 2,318 (5,656) -
Total Net Sales $ 13,422 $ 7,990 $ 3,666 $ (5,656) $ 19,422
Segment income (loss) $ (278) $ 567 $ 46 $ (4) $ 331
As of June 30, 2016
Segment assets $ 17,180 $ 14,013 $ 6,956 $ (444) $ 37,705</t>
  </si>
  <si>
    <t>8. Derivatives and Other Financial Instruments (Tables)</t>
  </si>
  <si>
    <t>Schedule of Gross Fair Market Value of Derivative Instruments</t>
  </si>
  <si>
    <t xml:space="preserve">Liability
Derivatives
Derivative
Instrument Location June 30,
2017 December
31, 2016
Foreign Currency Accrued Expenses $ 3 $ 2 </t>
  </si>
  <si>
    <t>Schedule of derivative impact on operations</t>
  </si>
  <si>
    <t xml:space="preserve">Amount of Gain
(Loss) Recognized in Operations
Derivative Location of Gain (Loss) on Derivative Three Months
Ended June 30, Six
Months Ended June 30,
Instrument Instrument 2017 2016 2017 2016
Foreign Currency Gain (loss) on foreign $ (1) $ 2 $ (1) $ 2 </t>
  </si>
  <si>
    <t>1. Accounting Policies (Details Narrative) - USD ($) $ in Thousands</t>
  </si>
  <si>
    <t>Operating Loss Carryforwards [Line Items]</t>
  </si>
  <si>
    <t>Federal Tax Authority [Member]</t>
  </si>
  <si>
    <t>State Tax Authority [Member]</t>
  </si>
  <si>
    <t>Foreign Tax Authority [Member]</t>
  </si>
  <si>
    <t>2. Debt and Notes Payable (Details - Long term debt) € in Thousands, MYR in Thousands, $ in Thousands</t>
  </si>
  <si>
    <t>Jun. 30, 2017USD ($)</t>
  </si>
  <si>
    <t>Jun. 30, 2017EUR (€)</t>
  </si>
  <si>
    <t>Jun. 30, 2017MYR</t>
  </si>
  <si>
    <t>Dec. 31, 2016USD ($)</t>
  </si>
  <si>
    <t>Debt Instrument [Line Items]</t>
  </si>
  <si>
    <t>Note payable to bank</t>
  </si>
  <si>
    <t>Less current maturities</t>
  </si>
  <si>
    <t>Total long-term debt - financial institutions</t>
  </si>
  <si>
    <t>Euro term note 1 [Member] | Rabobank Bank [Member]</t>
  </si>
  <si>
    <t>Debt maturity date</t>
  </si>
  <si>
    <t>Jul. 1,
		2029</t>
  </si>
  <si>
    <t>Debt stated interest rate</t>
  </si>
  <si>
    <t>3.85%</t>
  </si>
  <si>
    <t>Debt collateral</t>
  </si>
  <si>
    <t>Secured by TPT's land and buildings</t>
  </si>
  <si>
    <t>Euro term note 1 [Member] | Rabobank Bank [Member] | EURO [Member]</t>
  </si>
  <si>
    <t>Note payable to bank | €</t>
  </si>
  <si>
    <t>Euro term note 2 [Member] | Rabobank Bank [Member]</t>
  </si>
  <si>
    <t>Jan. 31,
		2030</t>
  </si>
  <si>
    <t>3.30%</t>
  </si>
  <si>
    <t>Euro term note 2 [Member] | Rabobank Bank [Member] | EURO [Member]</t>
  </si>
  <si>
    <t>Euro term note 3 [Member] | Rabobank Bank [Member]</t>
  </si>
  <si>
    <t>Dec. 31,
		2025</t>
  </si>
  <si>
    <t>3.00%</t>
  </si>
  <si>
    <t>Euro term note 3 [Member] | Rabobank Bank [Member] | EURO [Member]</t>
  </si>
  <si>
    <t>Euro term note 4 [Member] | Rabobank Bank [Member]</t>
  </si>
  <si>
    <t>Dec. 31,
		2020</t>
  </si>
  <si>
    <t>Secured by substantially all of TPT's assets</t>
  </si>
  <si>
    <t>Debt interest variable rate</t>
  </si>
  <si>
    <t>EURIBOR interest rate plus bank margin of 2.3% per annum</t>
  </si>
  <si>
    <t>Debt effective interest rate</t>
  </si>
  <si>
    <t>2.30%</t>
  </si>
  <si>
    <t>Euro term note 4 [Member] | Rabobank Bank [Member] | EURO [Member]</t>
  </si>
  <si>
    <t>Malaysian term note [Member] | Malaysian Bank [Member]</t>
  </si>
  <si>
    <t>Oct. 25,
		2018</t>
  </si>
  <si>
    <t>Secured by TMM's property, plant and equipment</t>
  </si>
  <si>
    <t>2% above the bank base lending rate</t>
  </si>
  <si>
    <t>5.20%</t>
  </si>
  <si>
    <t>Malaysian term note [Member] | Malaysian Bank [Member] | RM [Member]</t>
  </si>
  <si>
    <t>Note payable to bank | MYR</t>
  </si>
  <si>
    <t>2. Debt and Notes Payable (Details Narrative)</t>
  </si>
  <si>
    <t>Line of Credit [Member] | UNITED STATES</t>
  </si>
  <si>
    <t>Credit line maximum borrowing capacity</t>
  </si>
  <si>
    <t>Credit line balance outstanding</t>
  </si>
  <si>
    <t>Credit line interest rate during period</t>
  </si>
  <si>
    <t>5.00%</t>
  </si>
  <si>
    <t>Credit line interest rate at end of period</t>
  </si>
  <si>
    <t>5.25%</t>
  </si>
  <si>
    <t>Credit line expiration date</t>
  </si>
  <si>
    <t>Oct. 15,
		2017</t>
  </si>
  <si>
    <t>Line of Credit [Member] | European [Member]</t>
  </si>
  <si>
    <t>Credit line interest rate description</t>
  </si>
  <si>
    <t>bank prime plus 2.8% to the average 1-month EURIBOR plus the bank margin of 3.3%</t>
  </si>
  <si>
    <t>Line of Credit [Member] | European [Member] | EURO [Member]</t>
  </si>
  <si>
    <t>Credit line maximum borrowing capacity | €</t>
  </si>
  <si>
    <t>Line of Credit [Member] | Asian Operations [Member] | TOR Minerals Malaysia [Member]</t>
  </si>
  <si>
    <t>4.90%</t>
  </si>
  <si>
    <t>Line of Credit [Member] | Asian Operations [Member] | TOR Minerals Malaysia [Member] | HSBC [Member]</t>
  </si>
  <si>
    <t>Jun. 30,
		2018</t>
  </si>
  <si>
    <t>Line of Credit [Member] | Asian Operations [Member] | TOR Minerals Malaysia [Member] | HSBC [Member] | Overdrafts [Member]</t>
  </si>
  <si>
    <t>Line of Credit [Member] | Asian Operations [Member] | TOR Minerals Malaysia [Member] | HSBC [Member] | Import/Export Line [Member]</t>
  </si>
  <si>
    <t>Line of Credit [Member] | Asian Operations [Member] | TOR Minerals Malaysia [Member] | HSBC [Member] | Foreign Exchange [Member]</t>
  </si>
  <si>
    <t>Line of Credit [Member] | Asian Operations [Member] | TOR Minerals Malaysia [Member] | RHB Bank Berhad [Member]</t>
  </si>
  <si>
    <t>Aug. 11,
		2017</t>
  </si>
  <si>
    <t>Line of Credit [Member] | Asian Operations [Member] | TOR Minerals Malaysia [Member] | RHB Bank Berhad [Member] | Foreign Exchange [Member]</t>
  </si>
  <si>
    <t>Line of Credit [Member] | Asian Operations [Member] | TOR Minerals Malaysia [Member] | RHB Bank Berhad [Member] | Multi-Trade Line [Member]</t>
  </si>
  <si>
    <t>Line of Credit [Member] | Asian Operations [Member] | TOR Minerals Malaysia [Member] | RHB Bank Berhad [Member] | Bank Guarantee [Member]</t>
  </si>
  <si>
    <t>Line of Credit [Member] | Asian Operations [Member] | RM [Member] | TOR Minerals Malaysia [Member] | HSBC [Member] | Overdrafts [Member]</t>
  </si>
  <si>
    <t>Credit line maximum borrowing capacity | MYR</t>
  </si>
  <si>
    <t>Line of Credit [Member] | Asian Operations [Member] | RM [Member] | TOR Minerals Malaysia [Member] | HSBC [Member] | Import/Export Line [Member]</t>
  </si>
  <si>
    <t>5.90%</t>
  </si>
  <si>
    <t>Line of Credit [Member] | Asian Operations [Member] | RM [Member] | TOR Minerals Malaysia [Member] | HSBC [Member] | Foreign Exchange [Member]</t>
  </si>
  <si>
    <t>Line of Credit [Member] | Asian Operations [Member] | RM [Member] | TOR Minerals Malaysia [Member] | RHB Bank Berhad [Member] | Foreign Exchange [Member]</t>
  </si>
  <si>
    <t>Line of Credit [Member] | Asian Operations [Member] | RM [Member] | TOR Minerals Malaysia [Member] | RHB Bank Berhad [Member] | Multi-Trade Line [Member]</t>
  </si>
  <si>
    <t>Line of Credit [Member] | Asian Operations [Member] | RM [Member] | TOR Minerals Malaysia [Member] | RHB Bank Berhad [Member] | Bank Guarantee [Member]</t>
  </si>
  <si>
    <t>3. Fair Value Measurements (Details - Unobservable inputs) - USD ($)</t>
  </si>
  <si>
    <t>Liability</t>
  </si>
  <si>
    <t>Currency forward contracts</t>
  </si>
  <si>
    <t>Level 1 [Member]</t>
  </si>
  <si>
    <t>Level 2 [Member]</t>
  </si>
  <si>
    <t>Level 3 [Member]</t>
  </si>
  <si>
    <t>3. Fair Value Measurements (Details - Carry amounts) - USD ($) $ in Thousands</t>
  </si>
  <si>
    <t>Carrying Value [Member]</t>
  </si>
  <si>
    <t>Fair Value, Balance Sheet Grouping, Financial Statement Captions [Line Items]</t>
  </si>
  <si>
    <t>Long-term debt, including current portion</t>
  </si>
  <si>
    <t>Fair Value [Member]</t>
  </si>
  <si>
    <t>4. Inventories (Details) - USD ($) $ in Thousands</t>
  </si>
  <si>
    <t>Raw materials</t>
  </si>
  <si>
    <t>Work in progress</t>
  </si>
  <si>
    <t>Finished goods</t>
  </si>
  <si>
    <t>Supplies</t>
  </si>
  <si>
    <t>Total Inventories</t>
  </si>
  <si>
    <t>Net Inventories</t>
  </si>
  <si>
    <t>5. Calculation of Basic and Diluted Earnings per Share (Details) - USD ($) $ / shares in Units, shares in Thousands, $ in Thousands</t>
  </si>
  <si>
    <t>Numerator:</t>
  </si>
  <si>
    <t>Net Income</t>
  </si>
  <si>
    <t>Denominator:</t>
  </si>
  <si>
    <t>Denominator for basic earnings per share- weighted-average shares</t>
  </si>
  <si>
    <t>Dilutive securities - employee stock options</t>
  </si>
  <si>
    <t>Dilutive securities - warrants</t>
  </si>
  <si>
    <t>Dilutive potential common shares</t>
  </si>
  <si>
    <t>Denominator for diluted earnings per share - weighted-average shares and assumed conversions</t>
  </si>
  <si>
    <t>Basic and diluted earnings per common share</t>
  </si>
  <si>
    <t>5. Calculation of Basic and Diluted Earnings per Share (Details Narrative) - shares</t>
  </si>
  <si>
    <t>Employee stock options [Member]</t>
  </si>
  <si>
    <t>Antidilutive Securities Excluded from Computation of Earnings Per Share [Line Items]</t>
  </si>
  <si>
    <t>Antidilutive securities excluded from computation of earnings</t>
  </si>
  <si>
    <t>6. Segment Information (Details) - USD ($) $ in Thousands</t>
  </si>
  <si>
    <t>Net Sales:</t>
  </si>
  <si>
    <t>Customer sales</t>
  </si>
  <si>
    <t>Intercompany sales</t>
  </si>
  <si>
    <t>Total Net Sales</t>
  </si>
  <si>
    <t>Segment assets</t>
  </si>
  <si>
    <t>Inter-Company Eliminations [Member]</t>
  </si>
  <si>
    <t>United States (Corpus Christi) [Member]</t>
  </si>
  <si>
    <t>European (TPT) [Member]</t>
  </si>
  <si>
    <t>Asian (TMM) [Member]</t>
  </si>
  <si>
    <t>7. Stock Options and Equity Compensation Plan (Details Narrative) - USD ($) $ in Thousands</t>
  </si>
  <si>
    <t>Share based compensation</t>
  </si>
  <si>
    <t>Options granted</t>
  </si>
  <si>
    <t>Compensation expense non-vested awards</t>
  </si>
  <si>
    <t>Weighted average period of compensation expense for non-vested awards</t>
  </si>
  <si>
    <t>7 months 6 days</t>
  </si>
  <si>
    <t>8. Derivatives and Other Financial Instruments (Details - Liability derivatives) - USD ($) $ in Thousands</t>
  </si>
  <si>
    <t>Accrued Expenses [Member] | Foreign Currency Exchange Contracts [Member] | Nondesignated [Member]</t>
  </si>
  <si>
    <t>Derivatives, Fair Value [Line Items]</t>
  </si>
  <si>
    <t>Derivative liability</t>
  </si>
  <si>
    <t>8. Derivatives and Other Financial Instruments (Details - Recognized loss) - USD ($) $ in Thousands</t>
  </si>
  <si>
    <t>Foreign Currency Exchange Contracts [Member] | Gain (loss) on Foreign Currency Exchange Rate</t>
  </si>
  <si>
    <t>Amount of Gain Recognized in Operatio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MYR &quot;#,##0_);_(&quot;MY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422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3541703</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v>
      </c>
    </row>
    <row r="3" spans="1:2">
      <c r="A3" s="3" t="s">
        <v>144</v>
      </c>
    </row>
    <row r="4" spans="1:2">
      <c r="A4" s="4" t="s">
        <v>108</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6</v>
      </c>
      <c r="B1" s="2" t="s">
        <v>1</v>
      </c>
    </row>
    <row r="2" spans="1:2">
      <c r="B2" s="2" t="s">
        <v>2</v>
      </c>
    </row>
    <row r="3" spans="1:2">
      <c r="A3" s="3" t="s">
        <v>47</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32</v>
      </c>
    </row>
    <row r="4" spans="1:2">
      <c r="A4" s="4" t="s">
        <v>162</v>
      </c>
      <c r="B4" s="4" t="s">
        <v>163</v>
      </c>
    </row>
    <row r="5" spans="1:2">
      <c r="A5" s="4" t="s">
        <v>164</v>
      </c>
      <c r="B5" s="4" t="s">
        <v>165</v>
      </c>
    </row>
    <row r="6" spans="1:2">
      <c r="A6" s="4" t="s">
        <v>166</v>
      </c>
      <c r="B6" s="4" t="s">
        <v>167</v>
      </c>
    </row>
    <row r="7" spans="1:2">
      <c r="A7" s="4" t="s">
        <v>168</v>
      </c>
      <c r="B7"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36</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73</v>
      </c>
      <c r="B1" s="2" t="s">
        <v>1</v>
      </c>
    </row>
    <row r="2" spans="1:2">
      <c r="B2" s="2" t="s">
        <v>2</v>
      </c>
    </row>
    <row r="3" spans="1:2">
      <c r="A3" s="3" t="s">
        <v>140</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44</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1</v>
      </c>
      <c r="B1" s="2" t="s">
        <v>1</v>
      </c>
    </row>
    <row r="2" spans="1:2">
      <c r="B2" s="2" t="s">
        <v>2</v>
      </c>
    </row>
    <row r="3" spans="1:2">
      <c r="A3" s="3" t="s">
        <v>47</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3" t="s">
        <v>32</v>
      </c>
    </row>
    <row r="4" spans="1:5">
      <c r="A4" s="4" t="s">
        <v>33</v>
      </c>
      <c r="B4" s="7" t="n">
        <v>10731</v>
      </c>
      <c r="C4" s="7" t="n">
        <v>9850</v>
      </c>
      <c r="D4" s="7" t="n">
        <v>21427</v>
      </c>
      <c r="E4" s="7" t="n">
        <v>19422</v>
      </c>
    </row>
    <row r="5" spans="1:5">
      <c r="A5" s="4" t="s">
        <v>34</v>
      </c>
      <c r="B5" s="5" t="n">
        <v>9053</v>
      </c>
      <c r="C5" s="5" t="n">
        <v>8680</v>
      </c>
      <c r="D5" s="5" t="n">
        <v>18622</v>
      </c>
      <c r="E5" s="5" t="n">
        <v>16927</v>
      </c>
    </row>
    <row r="6" spans="1:5">
      <c r="A6" s="4" t="s">
        <v>35</v>
      </c>
      <c r="B6" s="5" t="n">
        <v>1678</v>
      </c>
      <c r="C6" s="5" t="n">
        <v>1170</v>
      </c>
      <c r="D6" s="5" t="n">
        <v>2805</v>
      </c>
      <c r="E6" s="5" t="n">
        <v>2495</v>
      </c>
    </row>
    <row r="7" spans="1:5">
      <c r="A7" s="4" t="s">
        <v>36</v>
      </c>
      <c r="B7" s="5" t="n">
        <v>43</v>
      </c>
      <c r="C7" s="5" t="n">
        <v>52</v>
      </c>
      <c r="D7" s="5" t="n">
        <v>86</v>
      </c>
      <c r="E7" s="5" t="n">
        <v>90</v>
      </c>
    </row>
    <row r="8" spans="1:5">
      <c r="A8" s="4" t="s">
        <v>37</v>
      </c>
      <c r="B8" s="5" t="n">
        <v>1216</v>
      </c>
      <c r="C8" s="5" t="n">
        <v>1062</v>
      </c>
      <c r="D8" s="5" t="n">
        <v>2409</v>
      </c>
      <c r="E8" s="5" t="n">
        <v>1903</v>
      </c>
    </row>
    <row r="9" spans="1:5">
      <c r="A9" s="4" t="s">
        <v>38</v>
      </c>
      <c r="B9" s="5" t="n">
        <v>419</v>
      </c>
      <c r="C9" s="5" t="n">
        <v>56</v>
      </c>
      <c r="D9" s="5" t="n">
        <v>310</v>
      </c>
      <c r="E9" s="5" t="n">
        <v>502</v>
      </c>
    </row>
    <row r="10" spans="1:5">
      <c r="A10" s="3" t="s">
        <v>39</v>
      </c>
    </row>
    <row r="11" spans="1:5">
      <c r="A11" s="4" t="s">
        <v>40</v>
      </c>
      <c r="B11" s="5" t="n">
        <v>-29</v>
      </c>
      <c r="C11" s="5" t="n">
        <v>-47</v>
      </c>
      <c r="D11" s="5" t="n">
        <v>-58</v>
      </c>
      <c r="E11" s="5" t="n">
        <v>-97</v>
      </c>
    </row>
    <row r="12" spans="1:5">
      <c r="A12" s="4" t="s">
        <v>41</v>
      </c>
      <c r="B12" s="5" t="n">
        <v>10</v>
      </c>
      <c r="C12" s="5" t="n">
        <v>10</v>
      </c>
      <c r="D12" s="5" t="n">
        <v>-23</v>
      </c>
      <c r="E12" s="5" t="n">
        <v>-79</v>
      </c>
    </row>
    <row r="13" spans="1:5">
      <c r="A13" s="4" t="s">
        <v>42</v>
      </c>
      <c r="B13" s="5" t="n">
        <v>14</v>
      </c>
      <c r="C13" s="5" t="n">
        <v>16</v>
      </c>
      <c r="D13" s="5" t="n">
        <v>15</v>
      </c>
      <c r="E13" s="5" t="n">
        <v>28</v>
      </c>
    </row>
    <row r="14" spans="1:5">
      <c r="A14" s="4" t="s">
        <v>43</v>
      </c>
      <c r="B14" s="5" t="n">
        <v>-5</v>
      </c>
      <c r="C14" s="5" t="n">
        <v>-21</v>
      </c>
      <c r="D14" s="5" t="n">
        <v>-66</v>
      </c>
      <c r="E14" s="5" t="n">
        <v>-148</v>
      </c>
    </row>
    <row r="15" spans="1:5">
      <c r="A15" s="4" t="s">
        <v>44</v>
      </c>
      <c r="B15" s="5" t="n">
        <v>414</v>
      </c>
      <c r="C15" s="5" t="n">
        <v>35</v>
      </c>
      <c r="D15" s="5" t="n">
        <v>244</v>
      </c>
      <c r="E15" s="5" t="n">
        <v>354</v>
      </c>
    </row>
    <row r="16" spans="1:5">
      <c r="A16" s="4" t="s">
        <v>45</v>
      </c>
      <c r="B16" s="5" t="n">
        <v>62</v>
      </c>
      <c r="C16" s="5" t="n">
        <v>-52</v>
      </c>
      <c r="D16" s="5" t="n">
        <v>24</v>
      </c>
      <c r="E16" s="5" t="n">
        <v>23</v>
      </c>
    </row>
    <row r="17" spans="1:5">
      <c r="A17" s="4" t="s">
        <v>46</v>
      </c>
      <c r="B17" s="7" t="n">
        <v>352</v>
      </c>
      <c r="C17" s="7" t="n">
        <v>87</v>
      </c>
      <c r="D17" s="7" t="n">
        <v>220</v>
      </c>
      <c r="E17" s="7" t="n">
        <v>331</v>
      </c>
    </row>
    <row r="18" spans="1:5">
      <c r="A18" s="3" t="s">
        <v>47</v>
      </c>
    </row>
    <row r="19" spans="1:5">
      <c r="A19" s="4" t="s">
        <v>48</v>
      </c>
      <c r="B19" s="4" t="s">
        <v>49</v>
      </c>
      <c r="C19" s="4" t="s">
        <v>50</v>
      </c>
      <c r="D19" s="4" t="s">
        <v>51</v>
      </c>
      <c r="E19" s="4" t="s">
        <v>49</v>
      </c>
    </row>
    <row r="20" spans="1:5">
      <c r="A20" s="4" t="s">
        <v>52</v>
      </c>
      <c r="B20" s="4" t="s">
        <v>49</v>
      </c>
      <c r="C20" s="4" t="s">
        <v>50</v>
      </c>
      <c r="D20" s="4" t="s">
        <v>51</v>
      </c>
      <c r="E20" s="4" t="s">
        <v>49</v>
      </c>
    </row>
    <row r="21" spans="1:5">
      <c r="A21" s="3" t="s">
        <v>53</v>
      </c>
    </row>
    <row r="22" spans="1:5">
      <c r="A22" s="4" t="s">
        <v>48</v>
      </c>
      <c r="B22" s="5" t="n">
        <v>3542</v>
      </c>
      <c r="C22" s="5" t="n">
        <v>3402</v>
      </c>
      <c r="D22" s="5" t="n">
        <v>3542</v>
      </c>
      <c r="E22" s="5" t="n">
        <v>3208</v>
      </c>
    </row>
    <row r="23" spans="1:5">
      <c r="A23" s="4" t="s">
        <v>52</v>
      </c>
      <c r="B23" s="5" t="n">
        <v>3563</v>
      </c>
      <c r="C23" s="5" t="n">
        <v>3459</v>
      </c>
      <c r="D23" s="5" t="n">
        <v>3559</v>
      </c>
      <c r="E23" s="5" t="n">
        <v>332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50</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2</v>
      </c>
    </row>
    <row r="3" spans="1:2">
      <c r="A3" s="3" t="s">
        <v>158</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192</v>
      </c>
      <c r="B1" s="2" t="s">
        <v>30</v>
      </c>
      <c r="D1" s="2" t="s">
        <v>1</v>
      </c>
    </row>
    <row r="2" spans="1:5">
      <c r="B2" s="2" t="s">
        <v>2</v>
      </c>
      <c r="C2" s="2" t="s">
        <v>31</v>
      </c>
      <c r="D2" s="2" t="s">
        <v>2</v>
      </c>
      <c r="E2" s="2" t="s">
        <v>31</v>
      </c>
    </row>
    <row r="3" spans="1:5">
      <c r="A3" s="3" t="s">
        <v>193</v>
      </c>
    </row>
    <row r="4" spans="1:5">
      <c r="A4" s="4" t="s">
        <v>45</v>
      </c>
      <c r="B4" s="7" t="n">
        <v>62</v>
      </c>
      <c r="C4" s="7" t="n">
        <v>-52</v>
      </c>
      <c r="D4" s="7" t="n">
        <v>24</v>
      </c>
      <c r="E4" s="7" t="n">
        <v>23</v>
      </c>
    </row>
    <row r="5" spans="1:5">
      <c r="A5" s="4" t="s">
        <v>194</v>
      </c>
    </row>
    <row r="6" spans="1:5">
      <c r="A6" s="3" t="s">
        <v>193</v>
      </c>
    </row>
    <row r="7" spans="1:5">
      <c r="A7" s="4" t="s">
        <v>45</v>
      </c>
      <c r="D7" s="5" t="n">
        <v>45</v>
      </c>
      <c r="E7" s="5" t="n">
        <v>-15</v>
      </c>
    </row>
    <row r="8" spans="1:5">
      <c r="A8" s="4" t="s">
        <v>195</v>
      </c>
    </row>
    <row r="9" spans="1:5">
      <c r="A9" s="3" t="s">
        <v>193</v>
      </c>
    </row>
    <row r="10" spans="1:5">
      <c r="A10" s="4" t="s">
        <v>45</v>
      </c>
      <c r="D10" s="5" t="n">
        <v>1</v>
      </c>
      <c r="E10" s="5" t="n">
        <v>1</v>
      </c>
    </row>
    <row r="11" spans="1:5">
      <c r="A11" s="4" t="s">
        <v>196</v>
      </c>
    </row>
    <row r="12" spans="1:5">
      <c r="A12" s="3" t="s">
        <v>193</v>
      </c>
    </row>
    <row r="13" spans="1:5">
      <c r="A13" s="4" t="s">
        <v>45</v>
      </c>
      <c r="D13" s="7" t="n">
        <v>-16</v>
      </c>
      <c r="E13" s="7" t="n">
        <v>-38</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57"/>
    <col customWidth="1" max="3" min="3" width="21"/>
    <col customWidth="1" max="4" min="4" width="17"/>
    <col customWidth="1" max="5" min="5" width="21"/>
  </cols>
  <sheetData>
    <row r="1" spans="1:5">
      <c r="A1" s="1" t="s">
        <v>197</v>
      </c>
      <c r="B1" s="2" t="s">
        <v>1</v>
      </c>
    </row>
    <row r="2" spans="1:5">
      <c r="B2" s="2" t="s">
        <v>198</v>
      </c>
      <c r="C2" s="2" t="s">
        <v>199</v>
      </c>
      <c r="D2" s="2" t="s">
        <v>200</v>
      </c>
      <c r="E2" s="2" t="s">
        <v>201</v>
      </c>
    </row>
    <row r="3" spans="1:5">
      <c r="A3" s="3" t="s">
        <v>202</v>
      </c>
    </row>
    <row r="4" spans="1:5">
      <c r="A4" s="4" t="s">
        <v>203</v>
      </c>
      <c r="B4" s="7" t="n">
        <v>3716</v>
      </c>
      <c r="E4" s="7" t="n">
        <v>3867</v>
      </c>
    </row>
    <row r="5" spans="1:5">
      <c r="A5" s="4" t="s">
        <v>204</v>
      </c>
      <c r="B5" s="5" t="n">
        <v>1102</v>
      </c>
      <c r="E5" s="5" t="n">
        <v>1142</v>
      </c>
    </row>
    <row r="6" spans="1:5">
      <c r="A6" s="4" t="s">
        <v>205</v>
      </c>
      <c r="B6" s="5" t="n">
        <v>2614</v>
      </c>
      <c r="E6" s="5" t="n">
        <v>2725</v>
      </c>
    </row>
    <row r="7" spans="1:5">
      <c r="A7" s="4" t="s">
        <v>206</v>
      </c>
    </row>
    <row r="8" spans="1:5">
      <c r="A8" s="3" t="s">
        <v>202</v>
      </c>
    </row>
    <row r="9" spans="1:5">
      <c r="A9" s="4" t="s">
        <v>203</v>
      </c>
      <c r="B9" s="7" t="n">
        <v>216</v>
      </c>
      <c r="E9" s="5" t="n">
        <v>206</v>
      </c>
    </row>
    <row r="10" spans="1:5">
      <c r="A10" s="4" t="s">
        <v>207</v>
      </c>
      <c r="B10" s="4" t="s">
        <v>208</v>
      </c>
    </row>
    <row r="11" spans="1:5">
      <c r="A11" s="4" t="s">
        <v>209</v>
      </c>
      <c r="B11" s="4" t="s">
        <v>210</v>
      </c>
      <c r="C11" s="4" t="s">
        <v>210</v>
      </c>
      <c r="D11" s="4" t="s">
        <v>210</v>
      </c>
    </row>
    <row r="12" spans="1:5">
      <c r="A12" s="4" t="s">
        <v>211</v>
      </c>
      <c r="B12" s="4" t="s">
        <v>212</v>
      </c>
    </row>
    <row r="13" spans="1:5">
      <c r="A13" s="4" t="s">
        <v>213</v>
      </c>
    </row>
    <row r="14" spans="1:5">
      <c r="A14" s="3" t="s">
        <v>202</v>
      </c>
    </row>
    <row r="15" spans="1:5">
      <c r="A15" s="4" t="s">
        <v>214</v>
      </c>
      <c r="C15" s="9" t="n">
        <v>189</v>
      </c>
    </row>
    <row r="16" spans="1:5">
      <c r="A16" s="4" t="s">
        <v>215</v>
      </c>
    </row>
    <row r="17" spans="1:5">
      <c r="A17" s="3" t="s">
        <v>202</v>
      </c>
    </row>
    <row r="18" spans="1:5">
      <c r="A18" s="4" t="s">
        <v>203</v>
      </c>
      <c r="B18" s="7" t="n">
        <v>243</v>
      </c>
      <c r="E18" s="5" t="n">
        <v>234</v>
      </c>
    </row>
    <row r="19" spans="1:5">
      <c r="A19" s="4" t="s">
        <v>207</v>
      </c>
      <c r="B19" s="4" t="s">
        <v>216</v>
      </c>
    </row>
    <row r="20" spans="1:5">
      <c r="A20" s="4" t="s">
        <v>209</v>
      </c>
      <c r="B20" s="4" t="s">
        <v>217</v>
      </c>
      <c r="C20" s="4" t="s">
        <v>217</v>
      </c>
      <c r="D20" s="4" t="s">
        <v>217</v>
      </c>
    </row>
    <row r="21" spans="1:5">
      <c r="A21" s="4" t="s">
        <v>211</v>
      </c>
      <c r="B21" s="4" t="s">
        <v>212</v>
      </c>
    </row>
    <row r="22" spans="1:5">
      <c r="A22" s="4" t="s">
        <v>218</v>
      </c>
    </row>
    <row r="23" spans="1:5">
      <c r="A23" s="3" t="s">
        <v>202</v>
      </c>
    </row>
    <row r="24" spans="1:5">
      <c r="A24" s="4" t="s">
        <v>214</v>
      </c>
      <c r="C24" s="9" t="n">
        <v>213</v>
      </c>
    </row>
    <row r="25" spans="1:5">
      <c r="A25" s="4" t="s">
        <v>219</v>
      </c>
    </row>
    <row r="26" spans="1:5">
      <c r="A26" s="3" t="s">
        <v>202</v>
      </c>
    </row>
    <row r="27" spans="1:5">
      <c r="A27" s="4" t="s">
        <v>203</v>
      </c>
      <c r="B27" s="7" t="n">
        <v>971</v>
      </c>
      <c r="E27" s="5" t="n">
        <v>947</v>
      </c>
    </row>
    <row r="28" spans="1:5">
      <c r="A28" s="4" t="s">
        <v>207</v>
      </c>
      <c r="B28" s="4" t="s">
        <v>220</v>
      </c>
    </row>
    <row r="29" spans="1:5">
      <c r="A29" s="4" t="s">
        <v>209</v>
      </c>
      <c r="B29" s="4" t="s">
        <v>221</v>
      </c>
      <c r="C29" s="4" t="s">
        <v>221</v>
      </c>
      <c r="D29" s="4" t="s">
        <v>221</v>
      </c>
    </row>
    <row r="30" spans="1:5">
      <c r="A30" s="4" t="s">
        <v>211</v>
      </c>
      <c r="B30" s="4" t="s">
        <v>212</v>
      </c>
    </row>
    <row r="31" spans="1:5">
      <c r="A31" s="4" t="s">
        <v>222</v>
      </c>
    </row>
    <row r="32" spans="1:5">
      <c r="A32" s="3" t="s">
        <v>202</v>
      </c>
    </row>
    <row r="33" spans="1:5">
      <c r="A33" s="4" t="s">
        <v>214</v>
      </c>
      <c r="C33" s="9" t="n">
        <v>850</v>
      </c>
    </row>
    <row r="34" spans="1:5">
      <c r="A34" s="4" t="s">
        <v>223</v>
      </c>
    </row>
    <row r="35" spans="1:5">
      <c r="A35" s="3" t="s">
        <v>202</v>
      </c>
    </row>
    <row r="36" spans="1:5">
      <c r="A36" s="4" t="s">
        <v>203</v>
      </c>
      <c r="B36" s="7" t="n">
        <v>1879</v>
      </c>
      <c r="E36" s="5" t="n">
        <v>1978</v>
      </c>
    </row>
    <row r="37" spans="1:5">
      <c r="A37" s="4" t="s">
        <v>207</v>
      </c>
      <c r="B37" s="4" t="s">
        <v>224</v>
      </c>
    </row>
    <row r="38" spans="1:5">
      <c r="A38" s="4" t="s">
        <v>211</v>
      </c>
      <c r="B38" s="4" t="s">
        <v>225</v>
      </c>
    </row>
    <row r="39" spans="1:5">
      <c r="A39" s="4" t="s">
        <v>226</v>
      </c>
      <c r="B39" s="4" t="s">
        <v>227</v>
      </c>
    </row>
    <row r="40" spans="1:5">
      <c r="A40" s="4" t="s">
        <v>228</v>
      </c>
      <c r="B40" s="4" t="s">
        <v>229</v>
      </c>
      <c r="C40" s="4" t="s">
        <v>229</v>
      </c>
      <c r="D40" s="4" t="s">
        <v>229</v>
      </c>
    </row>
    <row r="41" spans="1:5">
      <c r="A41" s="4" t="s">
        <v>230</v>
      </c>
    </row>
    <row r="42" spans="1:5">
      <c r="A42" s="3" t="s">
        <v>202</v>
      </c>
    </row>
    <row r="43" spans="1:5">
      <c r="A43" s="4" t="s">
        <v>214</v>
      </c>
      <c r="C43" s="9" t="n">
        <v>1645</v>
      </c>
    </row>
    <row r="44" spans="1:5">
      <c r="A44" s="4" t="s">
        <v>231</v>
      </c>
    </row>
    <row r="45" spans="1:5">
      <c r="A45" s="3" t="s">
        <v>202</v>
      </c>
    </row>
    <row r="46" spans="1:5">
      <c r="A46" s="4" t="s">
        <v>203</v>
      </c>
      <c r="B46" s="7" t="n">
        <v>407</v>
      </c>
      <c r="E46" s="7" t="n">
        <v>502</v>
      </c>
    </row>
    <row r="47" spans="1:5">
      <c r="A47" s="4" t="s">
        <v>207</v>
      </c>
      <c r="B47" s="4" t="s">
        <v>232</v>
      </c>
    </row>
    <row r="48" spans="1:5">
      <c r="A48" s="4" t="s">
        <v>211</v>
      </c>
      <c r="B48" s="4" t="s">
        <v>233</v>
      </c>
    </row>
    <row r="49" spans="1:5">
      <c r="A49" s="4" t="s">
        <v>226</v>
      </c>
      <c r="B49" s="4" t="s">
        <v>234</v>
      </c>
    </row>
    <row r="50" spans="1:5">
      <c r="A50" s="4" t="s">
        <v>228</v>
      </c>
      <c r="B50" s="4" t="s">
        <v>235</v>
      </c>
      <c r="C50" s="4" t="s">
        <v>235</v>
      </c>
      <c r="D50" s="4" t="s">
        <v>235</v>
      </c>
    </row>
    <row r="51" spans="1:5">
      <c r="A51" s="4" t="s">
        <v>236</v>
      </c>
    </row>
    <row r="52" spans="1:5">
      <c r="A52" s="3" t="s">
        <v>202</v>
      </c>
    </row>
    <row r="53" spans="1:5">
      <c r="A53" s="4" t="s">
        <v>237</v>
      </c>
      <c r="D53" s="10" t="n">
        <v>1750</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7"/>
    <col customWidth="1" max="5" min="5" width="21"/>
  </cols>
  <sheetData>
    <row r="1" spans="1:5">
      <c r="A1" s="1" t="s">
        <v>238</v>
      </c>
      <c r="B1" s="2" t="s">
        <v>1</v>
      </c>
    </row>
    <row r="2" spans="1:5">
      <c r="B2" s="2" t="s">
        <v>198</v>
      </c>
      <c r="C2" s="2" t="s">
        <v>199</v>
      </c>
      <c r="D2" s="2" t="s">
        <v>200</v>
      </c>
      <c r="E2" s="2" t="s">
        <v>201</v>
      </c>
    </row>
    <row r="3" spans="1:5">
      <c r="A3" s="3" t="s">
        <v>202</v>
      </c>
    </row>
    <row r="4" spans="1:5">
      <c r="A4" s="4" t="s">
        <v>203</v>
      </c>
      <c r="B4" s="7" t="n">
        <v>3716000</v>
      </c>
      <c r="E4" s="7" t="n">
        <v>3867000</v>
      </c>
    </row>
    <row r="5" spans="1:5">
      <c r="A5" s="4" t="s">
        <v>239</v>
      </c>
    </row>
    <row r="6" spans="1:5">
      <c r="A6" s="3" t="s">
        <v>202</v>
      </c>
    </row>
    <row r="7" spans="1:5">
      <c r="A7" s="4" t="s">
        <v>240</v>
      </c>
      <c r="B7" s="5" t="n">
        <v>1000000</v>
      </c>
    </row>
    <row r="8" spans="1:5">
      <c r="A8" s="4" t="s">
        <v>241</v>
      </c>
      <c r="B8" s="7" t="n">
        <v>0</v>
      </c>
    </row>
    <row r="9" spans="1:5">
      <c r="A9" s="4" t="s">
        <v>242</v>
      </c>
      <c r="B9" s="4" t="s">
        <v>243</v>
      </c>
    </row>
    <row r="10" spans="1:5">
      <c r="A10" s="4" t="s">
        <v>244</v>
      </c>
      <c r="B10" s="4" t="s">
        <v>245</v>
      </c>
      <c r="C10" s="4" t="s">
        <v>245</v>
      </c>
      <c r="D10" s="4" t="s">
        <v>245</v>
      </c>
    </row>
    <row r="11" spans="1:5">
      <c r="A11" s="4" t="s">
        <v>246</v>
      </c>
      <c r="B11" s="4" t="s">
        <v>247</v>
      </c>
    </row>
    <row r="12" spans="1:5">
      <c r="A12" s="4" t="s">
        <v>248</v>
      </c>
    </row>
    <row r="13" spans="1:5">
      <c r="A13" s="3" t="s">
        <v>202</v>
      </c>
    </row>
    <row r="14" spans="1:5">
      <c r="A14" s="4" t="s">
        <v>240</v>
      </c>
      <c r="B14" s="7" t="n">
        <v>571000</v>
      </c>
    </row>
    <row r="15" spans="1:5">
      <c r="A15" s="4" t="s">
        <v>241</v>
      </c>
      <c r="B15" s="7" t="n">
        <v>0</v>
      </c>
    </row>
    <row r="16" spans="1:5">
      <c r="A16" s="4" t="s">
        <v>244</v>
      </c>
      <c r="B16" s="4" t="s">
        <v>217</v>
      </c>
      <c r="C16" s="4" t="s">
        <v>217</v>
      </c>
      <c r="D16" s="4" t="s">
        <v>217</v>
      </c>
    </row>
    <row r="17" spans="1:5">
      <c r="A17" s="4" t="s">
        <v>249</v>
      </c>
      <c r="B17" s="4" t="s">
        <v>250</v>
      </c>
    </row>
    <row r="18" spans="1:5">
      <c r="A18" s="4" t="s">
        <v>251</v>
      </c>
    </row>
    <row r="19" spans="1:5">
      <c r="A19" s="3" t="s">
        <v>202</v>
      </c>
    </row>
    <row r="20" spans="1:5">
      <c r="A20" s="4" t="s">
        <v>252</v>
      </c>
      <c r="C20" s="9" t="n">
        <v>500000</v>
      </c>
    </row>
    <row r="21" spans="1:5">
      <c r="A21" s="4" t="s">
        <v>241</v>
      </c>
      <c r="B21" s="7" t="n">
        <v>0</v>
      </c>
    </row>
    <row r="22" spans="1:5">
      <c r="A22" s="4" t="s">
        <v>253</v>
      </c>
    </row>
    <row r="23" spans="1:5">
      <c r="A23" s="3" t="s">
        <v>202</v>
      </c>
    </row>
    <row r="24" spans="1:5">
      <c r="A24" s="4" t="s">
        <v>242</v>
      </c>
      <c r="B24" s="4" t="s">
        <v>254</v>
      </c>
    </row>
    <row r="25" spans="1:5">
      <c r="A25" s="4" t="s">
        <v>255</v>
      </c>
    </row>
    <row r="26" spans="1:5">
      <c r="A26" s="3" t="s">
        <v>202</v>
      </c>
    </row>
    <row r="27" spans="1:5">
      <c r="A27" s="4" t="s">
        <v>246</v>
      </c>
      <c r="B27" s="4" t="s">
        <v>256</v>
      </c>
    </row>
    <row r="28" spans="1:5">
      <c r="A28" s="4" t="s">
        <v>257</v>
      </c>
    </row>
    <row r="29" spans="1:5">
      <c r="A29" s="3" t="s">
        <v>202</v>
      </c>
    </row>
    <row r="30" spans="1:5">
      <c r="A30" s="4" t="s">
        <v>240</v>
      </c>
      <c r="B30" s="7" t="n">
        <v>116000</v>
      </c>
    </row>
    <row r="31" spans="1:5">
      <c r="A31" s="4" t="s">
        <v>241</v>
      </c>
      <c r="B31" s="5" t="n">
        <v>0</v>
      </c>
    </row>
    <row r="32" spans="1:5">
      <c r="A32" s="4" t="s">
        <v>258</v>
      </c>
    </row>
    <row r="33" spans="1:5">
      <c r="A33" s="3" t="s">
        <v>202</v>
      </c>
    </row>
    <row r="34" spans="1:5">
      <c r="A34" s="4" t="s">
        <v>240</v>
      </c>
      <c r="B34" s="5" t="n">
        <v>2436000</v>
      </c>
    </row>
    <row r="35" spans="1:5">
      <c r="A35" s="4" t="s">
        <v>241</v>
      </c>
      <c r="B35" s="5" t="n">
        <v>0</v>
      </c>
    </row>
    <row r="36" spans="1:5">
      <c r="A36" s="4" t="s">
        <v>259</v>
      </c>
    </row>
    <row r="37" spans="1:5">
      <c r="A37" s="3" t="s">
        <v>202</v>
      </c>
    </row>
    <row r="38" spans="1:5">
      <c r="A38" s="4" t="s">
        <v>240</v>
      </c>
      <c r="B38" s="5" t="n">
        <v>1165000</v>
      </c>
    </row>
    <row r="39" spans="1:5">
      <c r="A39" s="4" t="s">
        <v>241</v>
      </c>
      <c r="B39" s="7" t="n">
        <v>0</v>
      </c>
    </row>
    <row r="40" spans="1:5">
      <c r="A40" s="4" t="s">
        <v>260</v>
      </c>
    </row>
    <row r="41" spans="1:5">
      <c r="A41" s="3" t="s">
        <v>202</v>
      </c>
    </row>
    <row r="42" spans="1:5">
      <c r="A42" s="4" t="s">
        <v>246</v>
      </c>
      <c r="B42" s="4" t="s">
        <v>261</v>
      </c>
    </row>
    <row r="43" spans="1:5">
      <c r="A43" s="4" t="s">
        <v>262</v>
      </c>
    </row>
    <row r="44" spans="1:5">
      <c r="A44" s="3" t="s">
        <v>202</v>
      </c>
    </row>
    <row r="45" spans="1:5">
      <c r="A45" s="4" t="s">
        <v>240</v>
      </c>
      <c r="B45" s="7" t="n">
        <v>582000</v>
      </c>
    </row>
    <row r="46" spans="1:5">
      <c r="A46" s="4" t="s">
        <v>241</v>
      </c>
      <c r="B46" s="5" t="n">
        <v>0</v>
      </c>
    </row>
    <row r="47" spans="1:5">
      <c r="A47" s="4" t="s">
        <v>263</v>
      </c>
    </row>
    <row r="48" spans="1:5">
      <c r="A48" s="3" t="s">
        <v>202</v>
      </c>
    </row>
    <row r="49" spans="1:5">
      <c r="A49" s="4" t="s">
        <v>240</v>
      </c>
      <c r="B49" s="5" t="n">
        <v>815000</v>
      </c>
    </row>
    <row r="50" spans="1:5">
      <c r="A50" s="4" t="s">
        <v>241</v>
      </c>
      <c r="B50" s="5" t="n">
        <v>0</v>
      </c>
    </row>
    <row r="51" spans="1:5">
      <c r="A51" s="4" t="s">
        <v>264</v>
      </c>
    </row>
    <row r="52" spans="1:5">
      <c r="A52" s="3" t="s">
        <v>202</v>
      </c>
    </row>
    <row r="53" spans="1:5">
      <c r="A53" s="4" t="s">
        <v>240</v>
      </c>
      <c r="B53" s="5" t="n">
        <v>279000</v>
      </c>
    </row>
    <row r="54" spans="1:5">
      <c r="A54" s="4" t="s">
        <v>241</v>
      </c>
      <c r="B54" s="5" t="n">
        <v>0</v>
      </c>
    </row>
    <row r="55" spans="1:5">
      <c r="A55" s="4" t="s">
        <v>265</v>
      </c>
    </row>
    <row r="56" spans="1:5">
      <c r="A56" s="3" t="s">
        <v>202</v>
      </c>
    </row>
    <row r="57" spans="1:5">
      <c r="A57" s="4" t="s">
        <v>266</v>
      </c>
      <c r="D57" s="10" t="n">
        <v>500000</v>
      </c>
    </row>
    <row r="58" spans="1:5">
      <c r="A58" s="4" t="s">
        <v>241</v>
      </c>
      <c r="B58" s="5" t="n">
        <v>0</v>
      </c>
    </row>
    <row r="59" spans="1:5">
      <c r="A59" s="4" t="s">
        <v>267</v>
      </c>
    </row>
    <row r="60" spans="1:5">
      <c r="A60" s="3" t="s">
        <v>202</v>
      </c>
    </row>
    <row r="61" spans="1:5">
      <c r="A61" s="4" t="s">
        <v>266</v>
      </c>
      <c r="D61" s="5" t="n">
        <v>10460000</v>
      </c>
    </row>
    <row r="62" spans="1:5">
      <c r="A62" s="4" t="s">
        <v>241</v>
      </c>
      <c r="B62" s="7" t="n">
        <v>0</v>
      </c>
    </row>
    <row r="63" spans="1:5">
      <c r="A63" s="4" t="s">
        <v>242</v>
      </c>
      <c r="B63" s="4" t="s">
        <v>268</v>
      </c>
    </row>
    <row r="64" spans="1:5">
      <c r="A64" s="4" t="s">
        <v>269</v>
      </c>
    </row>
    <row r="65" spans="1:5">
      <c r="A65" s="3" t="s">
        <v>202</v>
      </c>
    </row>
    <row r="66" spans="1:5">
      <c r="A66" s="4" t="s">
        <v>266</v>
      </c>
      <c r="D66" s="5" t="n">
        <v>5000000</v>
      </c>
    </row>
    <row r="67" spans="1:5">
      <c r="A67" s="4" t="s">
        <v>241</v>
      </c>
      <c r="B67" s="7" t="n">
        <v>0</v>
      </c>
    </row>
    <row r="68" spans="1:5">
      <c r="A68" s="4" t="s">
        <v>270</v>
      </c>
    </row>
    <row r="69" spans="1:5">
      <c r="A69" s="3" t="s">
        <v>202</v>
      </c>
    </row>
    <row r="70" spans="1:5">
      <c r="A70" s="4" t="s">
        <v>266</v>
      </c>
      <c r="D70" s="5" t="n">
        <v>2500000</v>
      </c>
    </row>
    <row r="71" spans="1:5">
      <c r="A71" s="4" t="s">
        <v>241</v>
      </c>
      <c r="B71" s="5" t="n">
        <v>0</v>
      </c>
    </row>
    <row r="72" spans="1:5">
      <c r="A72" s="4" t="s">
        <v>271</v>
      </c>
    </row>
    <row r="73" spans="1:5">
      <c r="A73" s="3" t="s">
        <v>202</v>
      </c>
    </row>
    <row r="74" spans="1:5">
      <c r="A74" s="4" t="s">
        <v>266</v>
      </c>
      <c r="D74" s="5" t="n">
        <v>3500000</v>
      </c>
    </row>
    <row r="75" spans="1:5">
      <c r="A75" s="4" t="s">
        <v>241</v>
      </c>
      <c r="B75" s="5" t="n">
        <v>0</v>
      </c>
    </row>
    <row r="76" spans="1:5">
      <c r="A76" s="4" t="s">
        <v>272</v>
      </c>
    </row>
    <row r="77" spans="1:5">
      <c r="A77" s="3" t="s">
        <v>202</v>
      </c>
    </row>
    <row r="78" spans="1:5">
      <c r="A78" s="4" t="s">
        <v>266</v>
      </c>
      <c r="D78" s="10" t="n">
        <v>1200000</v>
      </c>
    </row>
    <row r="79" spans="1:5">
      <c r="A79" s="4" t="s">
        <v>241</v>
      </c>
      <c r="B79" s="7" t="n">
        <v>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73</v>
      </c>
      <c r="B1" s="2" t="s">
        <v>2</v>
      </c>
      <c r="C1" s="2" t="s">
        <v>61</v>
      </c>
    </row>
    <row r="2" spans="1:3">
      <c r="A2" s="3" t="s">
        <v>274</v>
      </c>
    </row>
    <row r="3" spans="1:3">
      <c r="A3" s="4" t="s">
        <v>275</v>
      </c>
      <c r="B3" s="7" t="n">
        <v>3000</v>
      </c>
      <c r="C3" s="7" t="n">
        <v>2000</v>
      </c>
    </row>
    <row r="4" spans="1:3">
      <c r="A4" s="4" t="s">
        <v>276</v>
      </c>
    </row>
    <row r="5" spans="1:3">
      <c r="A5" s="3" t="s">
        <v>274</v>
      </c>
    </row>
    <row r="6" spans="1:3">
      <c r="A6" s="4" t="s">
        <v>275</v>
      </c>
      <c r="B6" s="5" t="n">
        <v>0</v>
      </c>
      <c r="C6" s="5" t="n">
        <v>0</v>
      </c>
    </row>
    <row r="7" spans="1:3">
      <c r="A7" s="4" t="s">
        <v>277</v>
      </c>
    </row>
    <row r="8" spans="1:3">
      <c r="A8" s="3" t="s">
        <v>274</v>
      </c>
    </row>
    <row r="9" spans="1:3">
      <c r="A9" s="4" t="s">
        <v>275</v>
      </c>
      <c r="B9" s="5" t="n">
        <v>3000</v>
      </c>
      <c r="C9" s="5" t="n">
        <v>2000</v>
      </c>
    </row>
    <row r="10" spans="1:3">
      <c r="A10" s="4" t="s">
        <v>278</v>
      </c>
    </row>
    <row r="11" spans="1:3">
      <c r="A11" s="3" t="s">
        <v>274</v>
      </c>
    </row>
    <row r="12" spans="1:3">
      <c r="A12" s="4" t="s">
        <v>275</v>
      </c>
      <c r="B12" s="7" t="n">
        <v>0</v>
      </c>
      <c r="C12"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79</v>
      </c>
      <c r="B1" s="2" t="s">
        <v>2</v>
      </c>
      <c r="C1" s="2" t="s">
        <v>61</v>
      </c>
    </row>
    <row r="2" spans="1:3">
      <c r="A2" s="4" t="s">
        <v>280</v>
      </c>
    </row>
    <row r="3" spans="1:3">
      <c r="A3" s="3" t="s">
        <v>281</v>
      </c>
    </row>
    <row r="4" spans="1:3">
      <c r="A4" s="4" t="s">
        <v>282</v>
      </c>
      <c r="B4" s="7" t="n">
        <v>3716</v>
      </c>
      <c r="C4" s="7" t="n">
        <v>3867</v>
      </c>
    </row>
    <row r="5" spans="1:3">
      <c r="A5" s="4" t="s">
        <v>283</v>
      </c>
    </row>
    <row r="6" spans="1:3">
      <c r="A6" s="3" t="s">
        <v>281</v>
      </c>
    </row>
    <row r="7" spans="1:3">
      <c r="A7" s="4" t="s">
        <v>282</v>
      </c>
      <c r="B7" s="7" t="n">
        <v>3640</v>
      </c>
      <c r="C7" s="7" t="n">
        <v>378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84</v>
      </c>
      <c r="B1" s="2" t="s">
        <v>2</v>
      </c>
      <c r="C1" s="2" t="s">
        <v>61</v>
      </c>
    </row>
    <row r="2" spans="1:3">
      <c r="A2" s="3" t="s">
        <v>144</v>
      </c>
    </row>
    <row r="3" spans="1:3">
      <c r="A3" s="4" t="s">
        <v>285</v>
      </c>
      <c r="B3" s="7" t="n">
        <v>5578</v>
      </c>
      <c r="C3" s="7" t="n">
        <v>5235</v>
      </c>
    </row>
    <row r="4" spans="1:3">
      <c r="A4" s="4" t="s">
        <v>286</v>
      </c>
      <c r="B4" s="5" t="n">
        <v>1541</v>
      </c>
      <c r="C4" s="5" t="n">
        <v>1636</v>
      </c>
    </row>
    <row r="5" spans="1:3">
      <c r="A5" s="4" t="s">
        <v>287</v>
      </c>
      <c r="B5" s="5" t="n">
        <v>3488</v>
      </c>
      <c r="C5" s="5" t="n">
        <v>4587</v>
      </c>
    </row>
    <row r="6" spans="1:3">
      <c r="A6" s="4" t="s">
        <v>288</v>
      </c>
      <c r="B6" s="5" t="n">
        <v>1121</v>
      </c>
      <c r="C6" s="5" t="n">
        <v>717</v>
      </c>
    </row>
    <row r="7" spans="1:3">
      <c r="A7" s="4" t="s">
        <v>289</v>
      </c>
      <c r="B7" s="5" t="n">
        <v>11728</v>
      </c>
      <c r="C7" s="5" t="n">
        <v>12175</v>
      </c>
    </row>
    <row r="8" spans="1:3">
      <c r="A8" s="4" t="s">
        <v>104</v>
      </c>
      <c r="B8" s="5" t="n">
        <v>-398</v>
      </c>
      <c r="C8" s="5" t="n">
        <v>-399</v>
      </c>
    </row>
    <row r="9" spans="1:3">
      <c r="A9" s="4" t="s">
        <v>290</v>
      </c>
      <c r="B9" s="7" t="n">
        <v>11330</v>
      </c>
      <c r="C9" s="7" t="n">
        <v>1177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30</v>
      </c>
      <c r="D1" s="2" t="s">
        <v>1</v>
      </c>
    </row>
    <row r="2" spans="1:5">
      <c r="B2" s="2" t="s">
        <v>2</v>
      </c>
      <c r="C2" s="2" t="s">
        <v>31</v>
      </c>
      <c r="D2" s="2" t="s">
        <v>2</v>
      </c>
      <c r="E2" s="2" t="s">
        <v>31</v>
      </c>
    </row>
    <row r="3" spans="1:5">
      <c r="A3" s="3" t="s">
        <v>292</v>
      </c>
    </row>
    <row r="4" spans="1:5">
      <c r="A4" s="4" t="s">
        <v>293</v>
      </c>
      <c r="B4" s="7" t="n">
        <v>352</v>
      </c>
      <c r="C4" s="7" t="n">
        <v>87</v>
      </c>
      <c r="D4" s="7" t="n">
        <v>220</v>
      </c>
      <c r="E4" s="7" t="n">
        <v>331</v>
      </c>
    </row>
    <row r="5" spans="1:5">
      <c r="A5" s="3" t="s">
        <v>294</v>
      </c>
    </row>
    <row r="6" spans="1:5">
      <c r="A6" s="4" t="s">
        <v>295</v>
      </c>
      <c r="B6" s="5" t="n">
        <v>3542</v>
      </c>
      <c r="C6" s="5" t="n">
        <v>3402</v>
      </c>
      <c r="D6" s="5" t="n">
        <v>3542</v>
      </c>
      <c r="E6" s="5" t="n">
        <v>3208</v>
      </c>
    </row>
    <row r="7" spans="1:5">
      <c r="A7" s="4" t="s">
        <v>296</v>
      </c>
      <c r="B7" s="5" t="n">
        <v>21</v>
      </c>
      <c r="C7" s="5" t="n">
        <v>1</v>
      </c>
      <c r="D7" s="5" t="n">
        <v>17</v>
      </c>
      <c r="E7" s="5" t="n">
        <v>1</v>
      </c>
    </row>
    <row r="8" spans="1:5">
      <c r="A8" s="4" t="s">
        <v>297</v>
      </c>
      <c r="B8" s="5" t="n">
        <v>0</v>
      </c>
      <c r="C8" s="5" t="n">
        <v>56</v>
      </c>
      <c r="D8" s="5" t="n">
        <v>0</v>
      </c>
      <c r="E8" s="5" t="n">
        <v>114</v>
      </c>
    </row>
    <row r="9" spans="1:5">
      <c r="A9" s="4" t="s">
        <v>298</v>
      </c>
      <c r="B9" s="5" t="n">
        <v>21</v>
      </c>
      <c r="C9" s="5" t="n">
        <v>57</v>
      </c>
      <c r="D9" s="5" t="n">
        <v>17</v>
      </c>
      <c r="E9" s="5" t="n">
        <v>115</v>
      </c>
    </row>
    <row r="10" spans="1:5">
      <c r="A10" s="4" t="s">
        <v>299</v>
      </c>
      <c r="B10" s="5" t="n">
        <v>3563</v>
      </c>
      <c r="C10" s="5" t="n">
        <v>3459</v>
      </c>
      <c r="D10" s="5" t="n">
        <v>3559</v>
      </c>
      <c r="E10" s="5" t="n">
        <v>3323</v>
      </c>
    </row>
    <row r="11" spans="1:5">
      <c r="A11" s="4" t="s">
        <v>300</v>
      </c>
      <c r="B11" s="4" t="s">
        <v>49</v>
      </c>
      <c r="C11" s="4" t="s">
        <v>50</v>
      </c>
      <c r="D11" s="4" t="s">
        <v>51</v>
      </c>
      <c r="E11" s="4" t="s">
        <v>4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30</v>
      </c>
      <c r="D1" s="2" t="s">
        <v>1</v>
      </c>
    </row>
    <row r="2" spans="1:5">
      <c r="B2" s="2" t="s">
        <v>2</v>
      </c>
      <c r="C2" s="2" t="s">
        <v>31</v>
      </c>
      <c r="D2" s="2" t="s">
        <v>2</v>
      </c>
      <c r="E2" s="2" t="s">
        <v>31</v>
      </c>
    </row>
    <row r="3" spans="1:5">
      <c r="A3" s="4" t="s">
        <v>302</v>
      </c>
    </row>
    <row r="4" spans="1:5">
      <c r="A4" s="3" t="s">
        <v>303</v>
      </c>
    </row>
    <row r="5" spans="1:5">
      <c r="A5" s="4" t="s">
        <v>304</v>
      </c>
      <c r="B5" s="5" t="n">
        <v>105000</v>
      </c>
      <c r="C5" s="5" t="n">
        <v>190000</v>
      </c>
      <c r="D5" s="5" t="n">
        <v>118000</v>
      </c>
      <c r="E5" s="5" t="n">
        <v>19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30</v>
      </c>
      <c r="D1" s="2" t="s">
        <v>1</v>
      </c>
    </row>
    <row r="2" spans="1:5">
      <c r="B2" s="2" t="s">
        <v>2</v>
      </c>
      <c r="C2" s="2" t="s">
        <v>31</v>
      </c>
      <c r="D2" s="2" t="s">
        <v>2</v>
      </c>
      <c r="E2" s="2" t="s">
        <v>31</v>
      </c>
    </row>
    <row r="3" spans="1:5">
      <c r="A3" s="3" t="s">
        <v>55</v>
      </c>
    </row>
    <row r="4" spans="1:5">
      <c r="A4" s="4" t="s">
        <v>46</v>
      </c>
      <c r="B4" s="7" t="n">
        <v>352</v>
      </c>
      <c r="C4" s="7" t="n">
        <v>87</v>
      </c>
      <c r="D4" s="7" t="n">
        <v>220</v>
      </c>
      <c r="E4" s="7" t="n">
        <v>331</v>
      </c>
    </row>
    <row r="5" spans="1:5">
      <c r="A5" s="3" t="s">
        <v>56</v>
      </c>
    </row>
    <row r="6" spans="1:5">
      <c r="A6" s="4" t="s">
        <v>57</v>
      </c>
      <c r="B6" s="5" t="n">
        <v>700</v>
      </c>
      <c r="C6" s="5" t="n">
        <v>-338</v>
      </c>
      <c r="D6" s="5" t="n">
        <v>886</v>
      </c>
      <c r="E6" s="5" t="n">
        <v>566</v>
      </c>
    </row>
    <row r="7" spans="1:5">
      <c r="A7" s="4" t="s">
        <v>58</v>
      </c>
      <c r="B7" s="5" t="n">
        <v>700</v>
      </c>
      <c r="C7" s="5" t="n">
        <v>-338</v>
      </c>
      <c r="D7" s="5" t="n">
        <v>886</v>
      </c>
      <c r="E7" s="5" t="n">
        <v>566</v>
      </c>
    </row>
    <row r="8" spans="1:5">
      <c r="A8" s="4" t="s">
        <v>59</v>
      </c>
      <c r="B8" s="7" t="n">
        <v>1052</v>
      </c>
      <c r="C8" s="7" t="n">
        <v>-251</v>
      </c>
      <c r="D8" s="7" t="n">
        <v>1106</v>
      </c>
      <c r="E8" s="7" t="n">
        <v>89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305</v>
      </c>
      <c r="B1" s="2" t="s">
        <v>30</v>
      </c>
      <c r="D1" s="2" t="s">
        <v>1</v>
      </c>
    </row>
    <row r="2" spans="1:6">
      <c r="B2" s="2" t="s">
        <v>2</v>
      </c>
      <c r="C2" s="2" t="s">
        <v>31</v>
      </c>
      <c r="D2" s="2" t="s">
        <v>2</v>
      </c>
      <c r="E2" s="2" t="s">
        <v>31</v>
      </c>
      <c r="F2" s="2" t="s">
        <v>61</v>
      </c>
    </row>
    <row r="3" spans="1:6">
      <c r="A3" s="3" t="s">
        <v>306</v>
      </c>
    </row>
    <row r="4" spans="1:6">
      <c r="A4" s="4" t="s">
        <v>307</v>
      </c>
      <c r="B4" s="7" t="n">
        <v>10731</v>
      </c>
      <c r="C4" s="7" t="n">
        <v>9850</v>
      </c>
      <c r="D4" s="7" t="n">
        <v>21427</v>
      </c>
      <c r="E4" s="7" t="n">
        <v>19422</v>
      </c>
    </row>
    <row r="5" spans="1:6">
      <c r="A5" s="4" t="s">
        <v>308</v>
      </c>
      <c r="B5" s="5" t="n">
        <v>0</v>
      </c>
      <c r="C5" s="5" t="n">
        <v>0</v>
      </c>
      <c r="D5" s="5" t="n">
        <v>0</v>
      </c>
      <c r="E5" s="5" t="n">
        <v>0</v>
      </c>
    </row>
    <row r="6" spans="1:6">
      <c r="A6" s="4" t="s">
        <v>309</v>
      </c>
      <c r="B6" s="5" t="n">
        <v>10731</v>
      </c>
      <c r="C6" s="5" t="n">
        <v>9850</v>
      </c>
      <c r="D6" s="5" t="n">
        <v>21427</v>
      </c>
      <c r="E6" s="5" t="n">
        <v>19422</v>
      </c>
    </row>
    <row r="7" spans="1:6">
      <c r="A7" s="4" t="s">
        <v>98</v>
      </c>
      <c r="B7" s="5" t="n">
        <v>352</v>
      </c>
      <c r="C7" s="5" t="n">
        <v>87</v>
      </c>
      <c r="D7" s="5" t="n">
        <v>220</v>
      </c>
      <c r="E7" s="5" t="n">
        <v>331</v>
      </c>
    </row>
    <row r="8" spans="1:6">
      <c r="A8" s="4" t="s">
        <v>310</v>
      </c>
      <c r="B8" s="5" t="n">
        <v>37706</v>
      </c>
      <c r="C8" s="5" t="n">
        <v>37705</v>
      </c>
      <c r="D8" s="5" t="n">
        <v>37706</v>
      </c>
      <c r="E8" s="5" t="n">
        <v>37705</v>
      </c>
      <c r="F8" s="7" t="n">
        <v>35729</v>
      </c>
    </row>
    <row r="9" spans="1:6">
      <c r="A9" s="4" t="s">
        <v>311</v>
      </c>
    </row>
    <row r="10" spans="1:6">
      <c r="A10" s="3" t="s">
        <v>306</v>
      </c>
    </row>
    <row r="11" spans="1:6">
      <c r="A11" s="4" t="s">
        <v>307</v>
      </c>
      <c r="B11" s="5" t="n">
        <v>0</v>
      </c>
      <c r="C11" s="5" t="n">
        <v>0</v>
      </c>
      <c r="D11" s="5" t="n">
        <v>0</v>
      </c>
      <c r="E11" s="5" t="n">
        <v>0</v>
      </c>
    </row>
    <row r="12" spans="1:6">
      <c r="A12" s="4" t="s">
        <v>308</v>
      </c>
      <c r="B12" s="5" t="n">
        <v>-2609</v>
      </c>
      <c r="C12" s="5" t="n">
        <v>-2670</v>
      </c>
      <c r="D12" s="5" t="n">
        <v>-4852</v>
      </c>
      <c r="E12" s="5" t="n">
        <v>-5656</v>
      </c>
    </row>
    <row r="13" spans="1:6">
      <c r="A13" s="4" t="s">
        <v>309</v>
      </c>
      <c r="B13" s="5" t="n">
        <v>-2609</v>
      </c>
      <c r="C13" s="5" t="n">
        <v>-2670</v>
      </c>
      <c r="D13" s="5" t="n">
        <v>-4852</v>
      </c>
      <c r="E13" s="5" t="n">
        <v>-5656</v>
      </c>
    </row>
    <row r="14" spans="1:6">
      <c r="A14" s="4" t="s">
        <v>98</v>
      </c>
      <c r="B14" s="5" t="n">
        <v>27</v>
      </c>
      <c r="C14" s="5" t="n">
        <v>79</v>
      </c>
      <c r="D14" s="5" t="n">
        <v>-41</v>
      </c>
      <c r="E14" s="5" t="n">
        <v>-4</v>
      </c>
    </row>
    <row r="15" spans="1:6">
      <c r="A15" s="4" t="s">
        <v>310</v>
      </c>
      <c r="B15" s="5" t="n">
        <v>-477</v>
      </c>
      <c r="C15" s="5" t="n">
        <v>-444</v>
      </c>
      <c r="D15" s="5" t="n">
        <v>-477</v>
      </c>
      <c r="E15" s="5" t="n">
        <v>-444</v>
      </c>
    </row>
    <row r="16" spans="1:6">
      <c r="A16" s="4" t="s">
        <v>312</v>
      </c>
    </row>
    <row r="17" spans="1:6">
      <c r="A17" s="3" t="s">
        <v>306</v>
      </c>
    </row>
    <row r="18" spans="1:6">
      <c r="A18" s="4" t="s">
        <v>307</v>
      </c>
      <c r="B18" s="5" t="n">
        <v>7074</v>
      </c>
      <c r="C18" s="5" t="n">
        <v>6878</v>
      </c>
      <c r="D18" s="5" t="n">
        <v>14069</v>
      </c>
      <c r="E18" s="5" t="n">
        <v>13369</v>
      </c>
    </row>
    <row r="19" spans="1:6">
      <c r="A19" s="4" t="s">
        <v>308</v>
      </c>
      <c r="B19" s="5" t="n">
        <v>21</v>
      </c>
      <c r="C19" s="5" t="n">
        <v>0</v>
      </c>
      <c r="D19" s="5" t="n">
        <v>37</v>
      </c>
      <c r="E19" s="5" t="n">
        <v>53</v>
      </c>
    </row>
    <row r="20" spans="1:6">
      <c r="A20" s="4" t="s">
        <v>309</v>
      </c>
      <c r="B20" s="5" t="n">
        <v>7095</v>
      </c>
      <c r="C20" s="5" t="n">
        <v>6878</v>
      </c>
      <c r="D20" s="5" t="n">
        <v>14106</v>
      </c>
      <c r="E20" s="5" t="n">
        <v>13422</v>
      </c>
    </row>
    <row r="21" spans="1:6">
      <c r="A21" s="4" t="s">
        <v>98</v>
      </c>
      <c r="B21" s="5" t="n">
        <v>-3</v>
      </c>
      <c r="C21" s="5" t="n">
        <v>-245</v>
      </c>
      <c r="D21" s="5" t="n">
        <v>-74</v>
      </c>
      <c r="E21" s="5" t="n">
        <v>-278</v>
      </c>
    </row>
    <row r="22" spans="1:6">
      <c r="A22" s="4" t="s">
        <v>310</v>
      </c>
      <c r="B22" s="5" t="n">
        <v>17556</v>
      </c>
      <c r="C22" s="5" t="n">
        <v>17180</v>
      </c>
      <c r="D22" s="5" t="n">
        <v>17556</v>
      </c>
      <c r="E22" s="5" t="n">
        <v>17180</v>
      </c>
    </row>
    <row r="23" spans="1:6">
      <c r="A23" s="4" t="s">
        <v>313</v>
      </c>
    </row>
    <row r="24" spans="1:6">
      <c r="A24" s="3" t="s">
        <v>306</v>
      </c>
    </row>
    <row r="25" spans="1:6">
      <c r="A25" s="4" t="s">
        <v>307</v>
      </c>
      <c r="B25" s="5" t="n">
        <v>2685</v>
      </c>
      <c r="C25" s="5" t="n">
        <v>2270</v>
      </c>
      <c r="D25" s="5" t="n">
        <v>5479</v>
      </c>
      <c r="E25" s="5" t="n">
        <v>4705</v>
      </c>
    </row>
    <row r="26" spans="1:6">
      <c r="A26" s="4" t="s">
        <v>308</v>
      </c>
      <c r="B26" s="5" t="n">
        <v>1534</v>
      </c>
      <c r="C26" s="5" t="n">
        <v>1925</v>
      </c>
      <c r="D26" s="5" t="n">
        <v>2810</v>
      </c>
      <c r="E26" s="5" t="n">
        <v>3285</v>
      </c>
    </row>
    <row r="27" spans="1:6">
      <c r="A27" s="4" t="s">
        <v>309</v>
      </c>
      <c r="B27" s="5" t="n">
        <v>4219</v>
      </c>
      <c r="C27" s="5" t="n">
        <v>4195</v>
      </c>
      <c r="D27" s="5" t="n">
        <v>8289</v>
      </c>
      <c r="E27" s="5" t="n">
        <v>7990</v>
      </c>
    </row>
    <row r="28" spans="1:6">
      <c r="A28" s="4" t="s">
        <v>98</v>
      </c>
      <c r="B28" s="5" t="n">
        <v>192</v>
      </c>
      <c r="C28" s="5" t="n">
        <v>247</v>
      </c>
      <c r="D28" s="5" t="n">
        <v>115</v>
      </c>
      <c r="E28" s="5" t="n">
        <v>567</v>
      </c>
    </row>
    <row r="29" spans="1:6">
      <c r="A29" s="4" t="s">
        <v>310</v>
      </c>
      <c r="B29" s="5" t="n">
        <v>15183</v>
      </c>
      <c r="C29" s="5" t="n">
        <v>14013</v>
      </c>
      <c r="D29" s="5" t="n">
        <v>15183</v>
      </c>
      <c r="E29" s="5" t="n">
        <v>14013</v>
      </c>
    </row>
    <row r="30" spans="1:6">
      <c r="A30" s="4" t="s">
        <v>314</v>
      </c>
    </row>
    <row r="31" spans="1:6">
      <c r="A31" s="3" t="s">
        <v>306</v>
      </c>
    </row>
    <row r="32" spans="1:6">
      <c r="A32" s="4" t="s">
        <v>307</v>
      </c>
      <c r="B32" s="5" t="n">
        <v>972</v>
      </c>
      <c r="C32" s="5" t="n">
        <v>702</v>
      </c>
      <c r="D32" s="5" t="n">
        <v>1879</v>
      </c>
      <c r="E32" s="5" t="n">
        <v>1348</v>
      </c>
    </row>
    <row r="33" spans="1:6">
      <c r="A33" s="4" t="s">
        <v>308</v>
      </c>
      <c r="B33" s="5" t="n">
        <v>1054</v>
      </c>
      <c r="C33" s="5" t="n">
        <v>745</v>
      </c>
      <c r="D33" s="5" t="n">
        <v>2005</v>
      </c>
      <c r="E33" s="5" t="n">
        <v>2318</v>
      </c>
    </row>
    <row r="34" spans="1:6">
      <c r="A34" s="4" t="s">
        <v>309</v>
      </c>
      <c r="B34" s="5" t="n">
        <v>2026</v>
      </c>
      <c r="C34" s="5" t="n">
        <v>1447</v>
      </c>
      <c r="D34" s="5" t="n">
        <v>3884</v>
      </c>
      <c r="E34" s="5" t="n">
        <v>3666</v>
      </c>
    </row>
    <row r="35" spans="1:6">
      <c r="A35" s="4" t="s">
        <v>98</v>
      </c>
      <c r="B35" s="5" t="n">
        <v>136</v>
      </c>
      <c r="C35" s="5" t="n">
        <v>6</v>
      </c>
      <c r="D35" s="5" t="n">
        <v>220</v>
      </c>
      <c r="E35" s="5" t="n">
        <v>46</v>
      </c>
    </row>
    <row r="36" spans="1:6">
      <c r="A36" s="4" t="s">
        <v>310</v>
      </c>
      <c r="B36" s="7" t="n">
        <v>5444</v>
      </c>
      <c r="C36" s="7" t="n">
        <v>6956</v>
      </c>
      <c r="D36" s="7" t="n">
        <v>5444</v>
      </c>
      <c r="E36" s="7" t="n">
        <v>695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315</v>
      </c>
      <c r="B1" s="2" t="s">
        <v>30</v>
      </c>
      <c r="D1" s="2" t="s">
        <v>1</v>
      </c>
    </row>
    <row r="2" spans="1:5">
      <c r="B2" s="2" t="s">
        <v>2</v>
      </c>
      <c r="C2" s="2" t="s">
        <v>31</v>
      </c>
      <c r="D2" s="2" t="s">
        <v>2</v>
      </c>
      <c r="E2" s="2" t="s">
        <v>31</v>
      </c>
    </row>
    <row r="3" spans="1:5">
      <c r="A3" s="3" t="s">
        <v>154</v>
      </c>
    </row>
    <row r="4" spans="1:5">
      <c r="A4" s="4" t="s">
        <v>316</v>
      </c>
      <c r="B4" s="7" t="n">
        <v>64</v>
      </c>
      <c r="C4" s="7" t="n">
        <v>36</v>
      </c>
      <c r="D4" s="7" t="n">
        <v>109</v>
      </c>
      <c r="E4" s="7" t="n">
        <v>85</v>
      </c>
    </row>
    <row r="5" spans="1:5">
      <c r="A5" s="4" t="s">
        <v>317</v>
      </c>
      <c r="D5" s="5" t="n">
        <v>6000</v>
      </c>
      <c r="E5" s="5" t="n">
        <v>49000</v>
      </c>
    </row>
    <row r="6" spans="1:5">
      <c r="A6" s="4" t="s">
        <v>318</v>
      </c>
      <c r="B6" s="7" t="n">
        <v>119</v>
      </c>
      <c r="D6" s="7" t="n">
        <v>119</v>
      </c>
    </row>
    <row r="7" spans="1:5">
      <c r="A7" s="4" t="s">
        <v>319</v>
      </c>
      <c r="E7" s="4" t="s">
        <v>32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61</v>
      </c>
    </row>
    <row r="2" spans="1:3">
      <c r="A2" s="4" t="s">
        <v>322</v>
      </c>
    </row>
    <row r="3" spans="1:3">
      <c r="A3" s="3" t="s">
        <v>323</v>
      </c>
    </row>
    <row r="4" spans="1:3">
      <c r="A4" s="4" t="s">
        <v>324</v>
      </c>
      <c r="B4" s="7" t="n">
        <v>3</v>
      </c>
      <c r="C4" s="7" t="n">
        <v>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30</v>
      </c>
      <c r="D1" s="2" t="s">
        <v>1</v>
      </c>
    </row>
    <row r="2" spans="1:5">
      <c r="B2" s="2" t="s">
        <v>2</v>
      </c>
      <c r="C2" s="2" t="s">
        <v>31</v>
      </c>
      <c r="D2" s="2" t="s">
        <v>2</v>
      </c>
      <c r="E2" s="2" t="s">
        <v>31</v>
      </c>
    </row>
    <row r="3" spans="1:5">
      <c r="A3" s="4" t="s">
        <v>326</v>
      </c>
    </row>
    <row r="4" spans="1:5">
      <c r="A4" s="3" t="s">
        <v>323</v>
      </c>
    </row>
    <row r="5" spans="1:5">
      <c r="A5" s="4" t="s">
        <v>327</v>
      </c>
      <c r="B5" s="7" t="n">
        <v>-1</v>
      </c>
      <c r="C5" s="7" t="n">
        <v>2</v>
      </c>
      <c r="D5" s="7" t="n">
        <v>-1</v>
      </c>
      <c r="E5" s="7" t="n">
        <v>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7" t="n">
        <v>2813</v>
      </c>
      <c r="C3" s="7" t="n">
        <v>3716</v>
      </c>
    </row>
    <row r="4" spans="1:3">
      <c r="A4" s="4" t="s">
        <v>64</v>
      </c>
      <c r="B4" s="5" t="n">
        <v>4798</v>
      </c>
      <c r="C4" s="5" t="n">
        <v>3557</v>
      </c>
    </row>
    <row r="5" spans="1:3">
      <c r="A5" s="4" t="s">
        <v>65</v>
      </c>
      <c r="B5" s="5" t="n">
        <v>11330</v>
      </c>
      <c r="C5" s="5" t="n">
        <v>11776</v>
      </c>
    </row>
    <row r="6" spans="1:3">
      <c r="A6" s="4" t="s">
        <v>66</v>
      </c>
      <c r="B6" s="5" t="n">
        <v>1289</v>
      </c>
      <c r="C6" s="5" t="n">
        <v>742</v>
      </c>
    </row>
    <row r="7" spans="1:3">
      <c r="A7" s="4" t="s">
        <v>67</v>
      </c>
      <c r="B7" s="5" t="n">
        <v>20230</v>
      </c>
      <c r="C7" s="5" t="n">
        <v>19791</v>
      </c>
    </row>
    <row r="8" spans="1:3">
      <c r="A8" s="4" t="s">
        <v>68</v>
      </c>
      <c r="B8" s="5" t="n">
        <v>17448</v>
      </c>
      <c r="C8" s="5" t="n">
        <v>15907</v>
      </c>
    </row>
    <row r="9" spans="1:3">
      <c r="A9" s="4" t="s">
        <v>69</v>
      </c>
      <c r="B9" s="5" t="n">
        <v>24</v>
      </c>
      <c r="C9" s="5" t="n">
        <v>27</v>
      </c>
    </row>
    <row r="10" spans="1:3">
      <c r="A10" s="4" t="s">
        <v>70</v>
      </c>
      <c r="B10" s="5" t="n">
        <v>4</v>
      </c>
      <c r="C10" s="5" t="n">
        <v>4</v>
      </c>
    </row>
    <row r="11" spans="1:3">
      <c r="A11" s="4" t="s">
        <v>71</v>
      </c>
      <c r="B11" s="5" t="n">
        <v>37706</v>
      </c>
      <c r="C11" s="5" t="n">
        <v>35729</v>
      </c>
    </row>
    <row r="12" spans="1:3">
      <c r="A12" s="3" t="s">
        <v>72</v>
      </c>
    </row>
    <row r="13" spans="1:3">
      <c r="A13" s="4" t="s">
        <v>73</v>
      </c>
      <c r="B13" s="5" t="n">
        <v>2851</v>
      </c>
      <c r="C13" s="5" t="n">
        <v>2122</v>
      </c>
    </row>
    <row r="14" spans="1:3">
      <c r="A14" s="4" t="s">
        <v>74</v>
      </c>
      <c r="B14" s="5" t="n">
        <v>1530</v>
      </c>
      <c r="C14" s="5" t="n">
        <v>1136</v>
      </c>
    </row>
    <row r="15" spans="1:3">
      <c r="A15" s="4" t="s">
        <v>75</v>
      </c>
      <c r="B15" s="5" t="n">
        <v>0</v>
      </c>
      <c r="C15" s="5" t="n">
        <v>206</v>
      </c>
    </row>
    <row r="16" spans="1:3">
      <c r="A16" s="4" t="s">
        <v>76</v>
      </c>
      <c r="B16" s="5" t="n">
        <v>1102</v>
      </c>
      <c r="C16" s="5" t="n">
        <v>1142</v>
      </c>
    </row>
    <row r="17" spans="1:3">
      <c r="A17" s="4" t="s">
        <v>77</v>
      </c>
      <c r="B17" s="5" t="n">
        <v>5483</v>
      </c>
      <c r="C17" s="5" t="n">
        <v>4606</v>
      </c>
    </row>
    <row r="18" spans="1:3">
      <c r="A18" s="4" t="s">
        <v>78</v>
      </c>
      <c r="B18" s="5" t="n">
        <v>2614</v>
      </c>
      <c r="C18" s="5" t="n">
        <v>2725</v>
      </c>
    </row>
    <row r="19" spans="1:3">
      <c r="A19" s="4" t="s">
        <v>79</v>
      </c>
      <c r="B19" s="5" t="n">
        <v>120</v>
      </c>
      <c r="C19" s="5" t="n">
        <v>127</v>
      </c>
    </row>
    <row r="20" spans="1:3">
      <c r="A20" s="4" t="s">
        <v>80</v>
      </c>
      <c r="B20" s="5" t="n">
        <v>8217</v>
      </c>
      <c r="C20" s="5" t="n">
        <v>7458</v>
      </c>
    </row>
    <row r="21" spans="1:3">
      <c r="A21" s="4" t="s">
        <v>81</v>
      </c>
      <c r="B21" s="4" t="s">
        <v>82</v>
      </c>
      <c r="C21" s="4" t="s">
        <v>82</v>
      </c>
    </row>
    <row r="22" spans="1:3">
      <c r="A22" s="3" t="s">
        <v>83</v>
      </c>
    </row>
    <row r="23" spans="1:3">
      <c r="A23" s="4" t="s">
        <v>84</v>
      </c>
      <c r="B23" s="5" t="n">
        <v>4426</v>
      </c>
      <c r="C23" s="5" t="n">
        <v>4426</v>
      </c>
    </row>
    <row r="24" spans="1:3">
      <c r="A24" s="4" t="s">
        <v>85</v>
      </c>
      <c r="B24" s="5" t="n">
        <v>30656</v>
      </c>
      <c r="C24" s="5" t="n">
        <v>30544</v>
      </c>
    </row>
    <row r="25" spans="1:3">
      <c r="A25" s="4" t="s">
        <v>86</v>
      </c>
      <c r="B25" s="5" t="n">
        <v>-4601</v>
      </c>
      <c r="C25" s="5" t="n">
        <v>-4821</v>
      </c>
    </row>
    <row r="26" spans="1:3">
      <c r="A26" s="4" t="s">
        <v>87</v>
      </c>
      <c r="B26" s="5" t="n">
        <v>-992</v>
      </c>
      <c r="C26" s="5" t="n">
        <v>-1878</v>
      </c>
    </row>
    <row r="27" spans="1:3">
      <c r="A27" s="4" t="s">
        <v>88</v>
      </c>
      <c r="B27" s="5" t="n">
        <v>29489</v>
      </c>
      <c r="C27" s="5" t="n">
        <v>28271</v>
      </c>
    </row>
    <row r="28" spans="1:3">
      <c r="A28" s="4" t="s">
        <v>89</v>
      </c>
      <c r="B28" s="7" t="n">
        <v>37706</v>
      </c>
      <c r="C28" s="7" t="n">
        <v>357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61</v>
      </c>
    </row>
    <row r="2" spans="1:3">
      <c r="A2" s="3" t="s">
        <v>91</v>
      </c>
    </row>
    <row r="3" spans="1:3">
      <c r="A3" s="4" t="s">
        <v>92</v>
      </c>
      <c r="B3" s="8" t="n">
        <v>1.25</v>
      </c>
      <c r="C3" s="8" t="n">
        <v>1.25</v>
      </c>
    </row>
    <row r="4" spans="1:3">
      <c r="A4" s="4" t="s">
        <v>93</v>
      </c>
      <c r="B4" s="5" t="n">
        <v>6000</v>
      </c>
      <c r="C4" s="5" t="n">
        <v>6000</v>
      </c>
    </row>
    <row r="5" spans="1:3">
      <c r="A5" s="4" t="s">
        <v>94</v>
      </c>
      <c r="B5" s="5" t="n">
        <v>3542</v>
      </c>
      <c r="C5" s="5" t="n">
        <v>3542</v>
      </c>
    </row>
    <row r="6" spans="1:3">
      <c r="A6" s="4" t="s">
        <v>95</v>
      </c>
      <c r="B6" s="5" t="n">
        <v>3542</v>
      </c>
      <c r="C6" s="5" t="n">
        <v>35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31</v>
      </c>
    </row>
    <row r="3" spans="1:3">
      <c r="A3" s="3" t="s">
        <v>97</v>
      </c>
    </row>
    <row r="4" spans="1:3">
      <c r="A4" s="4" t="s">
        <v>98</v>
      </c>
      <c r="B4" s="7" t="n">
        <v>220</v>
      </c>
      <c r="C4" s="7" t="n">
        <v>331</v>
      </c>
    </row>
    <row r="5" spans="1:3">
      <c r="A5" s="3" t="s">
        <v>99</v>
      </c>
    </row>
    <row r="6" spans="1:3">
      <c r="A6" s="4" t="s">
        <v>100</v>
      </c>
      <c r="B6" s="5" t="n">
        <v>1321</v>
      </c>
      <c r="C6" s="5" t="n">
        <v>1269</v>
      </c>
    </row>
    <row r="7" spans="1:3">
      <c r="A7" s="4" t="s">
        <v>101</v>
      </c>
      <c r="B7" s="5" t="n">
        <v>0</v>
      </c>
      <c r="C7" s="5" t="n">
        <v>-1</v>
      </c>
    </row>
    <row r="8" spans="1:3">
      <c r="A8" s="4" t="s">
        <v>102</v>
      </c>
      <c r="B8" s="5" t="n">
        <v>109</v>
      </c>
      <c r="C8" s="5" t="n">
        <v>85</v>
      </c>
    </row>
    <row r="9" spans="1:3">
      <c r="A9" s="4" t="s">
        <v>103</v>
      </c>
      <c r="B9" s="5" t="n">
        <v>-6</v>
      </c>
      <c r="C9" s="5" t="n">
        <v>-121</v>
      </c>
    </row>
    <row r="10" spans="1:3">
      <c r="A10" s="4" t="s">
        <v>104</v>
      </c>
      <c r="B10" s="5" t="n">
        <v>0</v>
      </c>
      <c r="C10" s="5" t="n">
        <v>85</v>
      </c>
    </row>
    <row r="11" spans="1:3">
      <c r="A11" s="4" t="s">
        <v>105</v>
      </c>
      <c r="B11" s="5" t="n">
        <v>21</v>
      </c>
      <c r="C11" s="5" t="n">
        <v>-273</v>
      </c>
    </row>
    <row r="12" spans="1:3">
      <c r="A12" s="3" t="s">
        <v>106</v>
      </c>
    </row>
    <row r="13" spans="1:3">
      <c r="A13" s="4" t="s">
        <v>107</v>
      </c>
      <c r="B13" s="5" t="n">
        <v>-1133</v>
      </c>
      <c r="C13" s="5" t="n">
        <v>-976</v>
      </c>
    </row>
    <row r="14" spans="1:3">
      <c r="A14" s="4" t="s">
        <v>108</v>
      </c>
      <c r="B14" s="5" t="n">
        <v>730</v>
      </c>
      <c r="C14" s="5" t="n">
        <v>3210</v>
      </c>
    </row>
    <row r="15" spans="1:3">
      <c r="A15" s="4" t="s">
        <v>66</v>
      </c>
      <c r="B15" s="5" t="n">
        <v>-507</v>
      </c>
      <c r="C15" s="5" t="n">
        <v>-23</v>
      </c>
    </row>
    <row r="16" spans="1:3">
      <c r="A16" s="4" t="s">
        <v>109</v>
      </c>
      <c r="B16" s="5" t="n">
        <v>618</v>
      </c>
      <c r="C16" s="5" t="n">
        <v>-325</v>
      </c>
    </row>
    <row r="17" spans="1:3">
      <c r="A17" s="4" t="s">
        <v>110</v>
      </c>
      <c r="B17" s="5" t="n">
        <v>1373</v>
      </c>
      <c r="C17" s="5" t="n">
        <v>3261</v>
      </c>
    </row>
    <row r="18" spans="1:3">
      <c r="A18" s="3" t="s">
        <v>111</v>
      </c>
    </row>
    <row r="19" spans="1:3">
      <c r="A19" s="4" t="s">
        <v>112</v>
      </c>
      <c r="B19" s="5" t="n">
        <v>-1707</v>
      </c>
      <c r="C19" s="5" t="n">
        <v>-790</v>
      </c>
    </row>
    <row r="20" spans="1:3">
      <c r="A20" s="4" t="s">
        <v>113</v>
      </c>
      <c r="B20" s="5" t="n">
        <v>-1707</v>
      </c>
      <c r="C20" s="5" t="n">
        <v>-790</v>
      </c>
    </row>
    <row r="21" spans="1:3">
      <c r="A21" s="3" t="s">
        <v>114</v>
      </c>
    </row>
    <row r="22" spans="1:3">
      <c r="A22" s="4" t="s">
        <v>115</v>
      </c>
      <c r="B22" s="5" t="n">
        <v>0</v>
      </c>
      <c r="C22" s="5" t="n">
        <v>3</v>
      </c>
    </row>
    <row r="23" spans="1:3">
      <c r="A23" s="4" t="s">
        <v>116</v>
      </c>
      <c r="B23" s="5" t="n">
        <v>0</v>
      </c>
      <c r="C23" s="5" t="n">
        <v>-197</v>
      </c>
    </row>
    <row r="24" spans="1:3">
      <c r="A24" s="4" t="s">
        <v>117</v>
      </c>
      <c r="B24" s="5" t="n">
        <v>0</v>
      </c>
      <c r="C24" s="5" t="n">
        <v>935</v>
      </c>
    </row>
    <row r="25" spans="1:3">
      <c r="A25" s="4" t="s">
        <v>118</v>
      </c>
      <c r="B25" s="5" t="n">
        <v>-215</v>
      </c>
      <c r="C25" s="5" t="n">
        <v>-1508</v>
      </c>
    </row>
    <row r="26" spans="1:3">
      <c r="A26" s="4" t="s">
        <v>119</v>
      </c>
      <c r="B26" s="5" t="n">
        <v>-460</v>
      </c>
      <c r="C26" s="5" t="n">
        <v>-537</v>
      </c>
    </row>
    <row r="27" spans="1:3">
      <c r="A27" s="4" t="s">
        <v>120</v>
      </c>
      <c r="B27" s="5" t="n">
        <v>0</v>
      </c>
      <c r="C27" s="5" t="n">
        <v>1398</v>
      </c>
    </row>
    <row r="28" spans="1:3">
      <c r="A28" s="4" t="s">
        <v>121</v>
      </c>
      <c r="B28" s="5" t="n">
        <v>-675</v>
      </c>
      <c r="C28" s="5" t="n">
        <v>94</v>
      </c>
    </row>
    <row r="29" spans="1:3">
      <c r="A29" s="4" t="s">
        <v>122</v>
      </c>
      <c r="B29" s="5" t="n">
        <v>106</v>
      </c>
      <c r="C29" s="5" t="n">
        <v>3</v>
      </c>
    </row>
    <row r="30" spans="1:3">
      <c r="A30" s="4" t="s">
        <v>123</v>
      </c>
      <c r="B30" s="5" t="n">
        <v>-903</v>
      </c>
      <c r="C30" s="5" t="n">
        <v>2568</v>
      </c>
    </row>
    <row r="31" spans="1:3">
      <c r="A31" s="4" t="s">
        <v>124</v>
      </c>
      <c r="B31" s="5" t="n">
        <v>3716</v>
      </c>
      <c r="C31" s="5" t="n">
        <v>813</v>
      </c>
    </row>
    <row r="32" spans="1:3">
      <c r="A32" s="4" t="s">
        <v>125</v>
      </c>
      <c r="B32" s="5" t="n">
        <v>2813</v>
      </c>
      <c r="C32" s="5" t="n">
        <v>3381</v>
      </c>
    </row>
    <row r="33" spans="1:3">
      <c r="A33" s="3" t="s">
        <v>126</v>
      </c>
    </row>
    <row r="34" spans="1:3">
      <c r="A34" s="4" t="s">
        <v>127</v>
      </c>
      <c r="B34" s="5" t="n">
        <v>59</v>
      </c>
      <c r="C34" s="5" t="n">
        <v>77</v>
      </c>
    </row>
    <row r="35" spans="1:3">
      <c r="A35" s="4" t="s">
        <v>128</v>
      </c>
      <c r="B35" s="5" t="n">
        <v>209</v>
      </c>
      <c r="C35" s="5" t="n">
        <v>45</v>
      </c>
    </row>
    <row r="36" spans="1:3">
      <c r="A36" s="3" t="s">
        <v>129</v>
      </c>
    </row>
    <row r="37" spans="1:3">
      <c r="A37" s="4" t="s">
        <v>130</v>
      </c>
      <c r="B37" s="7" t="n">
        <v>320</v>
      </c>
      <c r="C37"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0:59:13Z</dcterms:created>
  <dcterms:modified xmlns:dcterms="http://purl.org/dc/terms/" xmlns:xsi="http://www.w3.org/2001/XMLSchema-instance" xsi:type="dcterms:W3CDTF">2017-08-08T10:59:13Z</dcterms:modified>
</cp:coreProperties>
</file>